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Information" sheetId="7" r:id="rId7"/>
    <s:sheet name="Investments" sheetId="8" r:id="rId8"/>
    <s:sheet name="Discontinued Operations &amp; Gain " sheetId="9" r:id="rId9"/>
    <s:sheet name="Inventory" sheetId="10" r:id="rId10"/>
    <s:sheet name="Noncontrolling Interest" sheetId="11" r:id="rId11"/>
    <s:sheet name="Net (Loss) Income Per Share" sheetId="12" r:id="rId12"/>
    <s:sheet name="Revenue Recognition" sheetId="13" r:id="rId13"/>
    <s:sheet name="Debt" sheetId="14" r:id="rId14"/>
    <s:sheet name="Fair Value Measurement" sheetId="15" r:id="rId15"/>
    <s:sheet name="Other Comprehensive (Loss) Inco" sheetId="16" r:id="rId16"/>
    <s:sheet name="Business Risk and Credit Risk C" sheetId="17" r:id="rId17"/>
    <s:sheet name="State of Texas Funding" sheetId="18" r:id="rId18"/>
    <s:sheet name="Common Stock Incentive, Stock P" sheetId="19" r:id="rId19"/>
    <s:sheet name="Income Taxes" sheetId="20" r:id="rId20"/>
    <s:sheet name="Commitments and Contingencies" sheetId="21" r:id="rId21"/>
    <s:sheet name="Investments (Tables)" sheetId="22" r:id="rId22"/>
    <s:sheet name="Discontinued Operations &amp; Gai23" sheetId="23" r:id="rId23"/>
    <s:sheet name="Inventory (Tables)" sheetId="24" r:id="rId24"/>
    <s:sheet name="Noncontrolling Interest (Tables" sheetId="25" r:id="rId25"/>
    <s:sheet name="Net (Loss) Income Per Share (Ta" sheetId="26" r:id="rId26"/>
    <s:sheet name="Fair Value Measurement (Tables)" sheetId="27" r:id="rId27"/>
    <s:sheet name="Other Comprehensive (Loss) In28" sheetId="28" r:id="rId28"/>
    <s:sheet name="Business Risk and Credit Risk29" sheetId="29" r:id="rId29"/>
    <s:sheet name="Common Stock Incentive, Stock30" sheetId="30" r:id="rId30"/>
    <s:sheet name="General Information (Detail Tex" sheetId="31" r:id="rId31"/>
    <s:sheet name="Investments - Available for Sal" sheetId="32" r:id="rId32"/>
    <s:sheet name="Investments - Carrying Value (D" sheetId="33" r:id="rId33"/>
    <s:sheet name="Discontinued Operations &amp; Gai34" sheetId="34" r:id="rId34"/>
    <s:sheet name="Discontinued Operations &amp; Gai35" sheetId="35" r:id="rId35"/>
    <s:sheet name="Discontinued Operations &amp; Gai36" sheetId="36" r:id="rId36"/>
    <s:sheet name="Inventory (Details)" sheetId="37" r:id="rId37"/>
    <s:sheet name="Noncontrolling Interest (Detail" sheetId="38" r:id="rId38"/>
    <s:sheet name="Noncontrolling Interest - Chang" sheetId="39" r:id="rId39"/>
    <s:sheet name="Net (Loss) Income Per Share (De" sheetId="40" r:id="rId40"/>
    <s:sheet name="Net (Loss) Income Per Share (41" sheetId="41" r:id="rId41"/>
    <s:sheet name="Revenue Recognition (Details)" sheetId="42" r:id="rId42"/>
    <s:sheet name="Debt (Detail Textuals)" sheetId="43" r:id="rId43"/>
    <s:sheet name="Fair Value Measurement (Details" sheetId="44" r:id="rId44"/>
    <s:sheet name="Other Comprehensive (Loss) In45" sheetId="45" r:id="rId45"/>
    <s:sheet name="Business Risk and Credit Risk46" sheetId="46" r:id="rId46"/>
    <s:sheet name="Business Risk and Credit Risk47" sheetId="47" r:id="rId47"/>
    <s:sheet name="State of Texas Funding (Detail " sheetId="48" r:id="rId48"/>
    <s:sheet name="Common Stock Incentive, Stock49" sheetId="49" r:id="rId49"/>
    <s:sheet name="Common Stock Incentive, Stock50" sheetId="50" r:id="rId50"/>
    <s:sheet name="Common Stock Incentive, Stock51" sheetId="51" r:id="rId51"/>
    <s:sheet name="Income Taxes (Detail Textuals)" sheetId="52" r:id="rId52"/>
    <s:sheet name="Commitments and Contingencies (" sheetId="53" r:id="rId53"/>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Mar. 31, 2016</t>
  </si>
  <si>
    <t>May. 05, 2016</t>
  </si>
  <si>
    <t>Document And Entity Information [Abstract]</t>
  </si>
  <si>
    <t>Entity Registrant Name</t>
  </si>
  <si>
    <t>ASTROTECH Corp</t>
  </si>
  <si>
    <t>Entity Central Index Key</t>
  </si>
  <si>
    <t>Trading Symbol</t>
  </si>
  <si>
    <t>astc</t>
  </si>
  <si>
    <t>Current Fiscal Year End Date</t>
  </si>
  <si>
    <t>--06-30</t>
  </si>
  <si>
    <t>Entity Filer Category</t>
  </si>
  <si>
    <t>Smaller Reporting Company</t>
  </si>
  <si>
    <t>Entity Common Stock, Shares Outstanding</t>
  </si>
  <si>
    <t>Document Type</t>
  </si>
  <si>
    <t>10-Q</t>
  </si>
  <si>
    <t>Document Period End Date</t>
  </si>
  <si>
    <t>Mar. 31,
		2016</t>
  </si>
  <si>
    <t>Amendment Flag</t>
  </si>
  <si>
    <t>false</t>
  </si>
  <si>
    <t>Document Fiscal Period Focus</t>
  </si>
  <si>
    <t>Q3</t>
  </si>
  <si>
    <t>Document Fiscal Year Focus</t>
  </si>
  <si>
    <t>Condensed Consolidated Balance Sheets (Unaudited) - USD ($) $ in Thousands</t>
  </si>
  <si>
    <t>Jun. 30, 2015</t>
  </si>
  <si>
    <t>Current assets</t>
  </si>
  <si>
    <t>Cash and cash equivalents</t>
  </si>
  <si>
    <t>Short-term investments</t>
  </si>
  <si>
    <t>Accounts receivable, net of allowance</t>
  </si>
  <si>
    <t>Inventory</t>
  </si>
  <si>
    <t>Indemnity receivable</t>
  </si>
  <si>
    <t>Prepaid expenses and other current assets</t>
  </si>
  <si>
    <t>Total current assets</t>
  </si>
  <si>
    <t>Property and equipment, net</t>
  </si>
  <si>
    <t>Long-term investments</t>
  </si>
  <si>
    <t>Total assets</t>
  </si>
  <si>
    <t>Current liabilities</t>
  </si>
  <si>
    <t>Accounts payable</t>
  </si>
  <si>
    <t>Accrued liabilities and other</t>
  </si>
  <si>
    <t>Income tax payable</t>
  </si>
  <si>
    <t>Total current liabilities</t>
  </si>
  <si>
    <t>Other liabilities</t>
  </si>
  <si>
    <t>Total liabilities</t>
  </si>
  <si>
    <t>Commitments and contingencies</t>
  </si>
  <si>
    <t xml:space="preserve"> </t>
  </si>
  <si>
    <t>Stockholders’ equity</t>
  </si>
  <si>
    <t>Preferred stock, no par value, convertible, 2,500,000 shares authorized; no shares issued and outstanding, at March 31, 2016 and June 30, 2015</t>
  </si>
  <si>
    <t>Common stock, no par value, 75,000,000 shares authorized; 21,776,381 and 21,864,548 shares issued at March 31, 2016 and June 30, 2015, respectively; 20,612,506 and 20,743,973 shares outstanding at March 31, 2016 and June 30, 2015, respectively</t>
  </si>
  <si>
    <t>Treasury stock, 1,163,875 and 1,120,575 shares at cost at March 31, 2016 and June 30, 2015, respectively</t>
  </si>
  <si>
    <t>Additional paid-in capital</t>
  </si>
  <si>
    <t>Accumulated deficit</t>
  </si>
  <si>
    <t>Accumulated other comprehensive loss</t>
  </si>
  <si>
    <t>Equity attributable to stockholders of Astrotech Corporation</t>
  </si>
  <si>
    <t>Noncontrolling interest</t>
  </si>
  <si>
    <t>Total stockholders’ equity</t>
  </si>
  <si>
    <t>Total liabilities and stockholders’ equity</t>
  </si>
  <si>
    <t>Condensed Consolidated Balance Sheets (Unaudited)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mmon stock, shares issued (in shares)</t>
  </si>
  <si>
    <t>Treasury stock, shares at cost (in shares)</t>
  </si>
  <si>
    <t>Condensed Consolidated Statements of Operations and Comprehensive Income (Unaudited) - USD ($) shares in Thousands, $ in Thousands</t>
  </si>
  <si>
    <t>3 Months Ended</t>
  </si>
  <si>
    <t>Mar. 31, 2015</t>
  </si>
  <si>
    <t>Income Statement [Abstract]</t>
  </si>
  <si>
    <t>Revenue</t>
  </si>
  <si>
    <t>Cost of revenue</t>
  </si>
  <si>
    <t>Gross (loss) profit</t>
  </si>
  <si>
    <t>Operating expenses:</t>
  </si>
  <si>
    <t>Selling, general and administrative</t>
  </si>
  <si>
    <t>Research and development</t>
  </si>
  <si>
    <t>Total operating expenses</t>
  </si>
  <si>
    <t>Loss from operations</t>
  </si>
  <si>
    <t>Interest and other expense, net</t>
  </si>
  <si>
    <t>Loss from continuing operations before income taxes</t>
  </si>
  <si>
    <t>Income tax benefit</t>
  </si>
  <si>
    <t>Loss from continuing operations</t>
  </si>
  <si>
    <t>Discontinued operations</t>
  </si>
  <si>
    <t>Income from discontinued operations</t>
  </si>
  <si>
    <t>Income tax expense</t>
  </si>
  <si>
    <t>Gain on sale of discontinued operations</t>
  </si>
  <si>
    <t>(Loss) income from discontinued operations</t>
  </si>
  <si>
    <t>Net (loss) income</t>
  </si>
  <si>
    <t>Less: Net loss attributable to noncontrolling interest</t>
  </si>
  <si>
    <t>Net (loss) income attributable to Astrotech Corporation</t>
  </si>
  <si>
    <t>Less: Deemed dividend to State of Texas</t>
  </si>
  <si>
    <t>Net (loss) income attributable to common stockholders</t>
  </si>
  <si>
    <t>Amounts attributable to Astrotech Corporation:</t>
  </si>
  <si>
    <t>Loss from continuing operations, net of tax</t>
  </si>
  <si>
    <t>(Loss) income from discontinued operations, net of tax</t>
  </si>
  <si>
    <t>Weighted average common shares outstanding:</t>
  </si>
  <si>
    <t>Basic (in shares)</t>
  </si>
  <si>
    <t>Basic net (loss) income per common share:</t>
  </si>
  <si>
    <t>Net loss attributable to Astrotech Corporation from continuing operations (in dollars per share)</t>
  </si>
  <si>
    <t>Net (loss) income from discontinued operations (in dollars per share)</t>
  </si>
  <si>
    <t>Net (loss) income attributable to Astrotech Corporation (in dollars per share)</t>
  </si>
  <si>
    <t>Other comprehensive income, net of tax, available-for-sale securities</t>
  </si>
  <si>
    <t>Net unrealized gain (loss), net of tax (expense) benefit of ($10), ($5), $63, and ($5)</t>
  </si>
  <si>
    <t>Reclassification adjustment for realized losses included in net (loss) income, net of taxes of $0, $0, $5, and $0</t>
  </si>
  <si>
    <t>Total comprehensive (loss) income</t>
  </si>
  <si>
    <t>Condensed Consolidated Statements of Operations (Unaudited) (Parentheticals) - USD ($) $ in Thousands</t>
  </si>
  <si>
    <t>Other Comprehensive Income - Tax Effect of reclassification adjustment</t>
  </si>
  <si>
    <t>Condensed Consolidated Statements of Cash Flows (Unaudited) - USD ($) $ in Thousands</t>
  </si>
  <si>
    <t>Cash flows from operating activities:</t>
  </si>
  <si>
    <t>Less: Income from discontinued operations</t>
  </si>
  <si>
    <t>Net loss from continuing operations</t>
  </si>
  <si>
    <t>Adjustments to reconcile net loss from continuing operations to net cash used in operating activities:</t>
  </si>
  <si>
    <t>Stock-based compensation</t>
  </si>
  <si>
    <t>Amortization</t>
  </si>
  <si>
    <t>Depreciation</t>
  </si>
  <si>
    <t>Changes in assets and liabilities:</t>
  </si>
  <si>
    <t>Accounts receivable</t>
  </si>
  <si>
    <t>Other assets and liabilities</t>
  </si>
  <si>
    <t>Income taxes payable</t>
  </si>
  <si>
    <t>Net cash used in operating activities-continuing operations</t>
  </si>
  <si>
    <t>Net cash used in operating activities-discontinued operations</t>
  </si>
  <si>
    <t>Net cash used in operating activities</t>
  </si>
  <si>
    <t>Cash flows from investing activities:</t>
  </si>
  <si>
    <t>Purchase of short-term investments</t>
  </si>
  <si>
    <t>Sale of available-for-sale investments</t>
  </si>
  <si>
    <t>Maturities of held-to-maturity securities</t>
  </si>
  <si>
    <t>Purchases of property and equipment</t>
  </si>
  <si>
    <t>Net cash provided by (used in) investing activities-continuing operations</t>
  </si>
  <si>
    <t>Net cash provided by investing activities-discontinued operations</t>
  </si>
  <si>
    <t>Net cash provided by investing activities</t>
  </si>
  <si>
    <t>Cash flows from financing activities:</t>
  </si>
  <si>
    <t>Repayment of State of Texas funding, including deemed dividend</t>
  </si>
  <si>
    <t>Payments for shares bought back</t>
  </si>
  <si>
    <t>Minority interest investment in subsidiary</t>
  </si>
  <si>
    <t>Proceeds from exercise of stock options</t>
  </si>
  <si>
    <t>Net cash used in financing activities-continuing operations</t>
  </si>
  <si>
    <t>Net cash used in financing activities-discontinued operation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General Information</t>
  </si>
  <si>
    <t>Organization, Consolidation and Presentation of Financial Statements [Abstract]</t>
  </si>
  <si>
    <t>General Information Description of the Company – Astrotech Corporation (Nasdaq: ASTC) (“Astrotech,” “the Company,” “we,” “us,” or “our”), a Washington corporation organized in 1984 with headquarters in Austin, Texas, is an innovative science and technology development and commercialization company that invents, acquires, and commercializes technological innovations sourced from research institutions, laboratories, universities, and internally, and then funds, manages, and builds start-up companies for profitable divestiture to market leaders to maximize shareholder value. 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nine months ended March 31, 2016 are not necessarily indicative of the results that may be expected for the year ending June 30, 2016 . These financial statements should be read in conjunction with the financial statements and notes included in the Company’s Annual Report on Form 10-K for the year ended June 30, 2015 . Accounting Pronouncements – In November 2015, the Financial Accounting Standards Board (“FASB”) issued Accounting Standards Update (“ASU”) 2015-17, “Income Taxes (Topic 740): Balance Sheet Classification of Deferred Taxes” (“ASU 2015-17”).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companies for financial statements issued for annual periods beginning after December 15, 2016, and interim periods within those annual periods. The amendments may be applied prospectively to all deferred tax liabilities and assets or retrospectively to all periods presented. The Company believes that this ASU will not have a material effect on its financial statements. We will adopt this ASU in fiscal year 2017.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ccounting Standards Codification (“ASC”) 820, “Fair Value Measurements”, and as such these investments may be measured at cost. ASU 2016-01 will be effective for the Company’s fiscal year beginning July 1, 2018 and subsequent interim periods. The adoption of ASU 2016-01 is not expected to have an impact on our financial statements. We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Early adoption is permitted. The Company is assessing the impact the adoption of ASU 2016-02 will have on its financial statements. In March 2016, the FASB issued ASU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Early adoption is permitted. The Company decided to early adopt this guideline as of the beginning of the current fiscal year. It did not have a material impact on the Company’s financial statements. Our Business Unit - Astro Scientific Astro Scientific is a technology incubator designed to commercialize innovative technologies. Astro Scientific is currently pursuing three distinct opportunities: 1 st Detect - 1 st Detect develops, manufactures, and sells chemical analyzers for use in the airport security, military, food and beverage, semiconductor, pharmaceutical, research, and environmental markets. Our chemical analyzers can identify chemicals with more accuracy and precision than competing analyzers given their extreme sensitivity and specificity. By leveraging a concept from Oak Ridge National Laboratory and a preliminary design initiated by an engagement with the National Aeronautics and Space Administration (“NASA”) to develop a mass spectrometer for the International Space Station, the Company has developed a chemical analyzer that enables real time analytics that we believe to be significantly smaller, lighter, faster, and less expensive than competing analyzers. Our product portfolio currently consists of the following products: • MMS-1000™ - the MMS-1000™ is a small, low power desktop analyzer designed for the laboratory market. • OEM-1000 - the OEM-1000 is an original equipment manufacturer (“OEM”) component that is designed to be integrated into customers’ packaging and enclosures, and is well suited to be integrated with application specific sampling or separation technology. • iONTRAC - the iONTRAC is a process analyzer utilizing an enhanced version of our core technology, which includes continuous 24/7 operational features and the optional addition and integration of gas chromatography. In addition, the majority of revenue in 1 st Detect comes from working as a subcontractor on government contracts. The Company works with prime contractors in adapting our technology to be used in enhancing the government’s detection capabilities for a variety of applications. Astrogenetix - Astrogenetix is a biotechnology company that is applying a fast-track on-orbit discovery platform using the International Space Station to develop vaccines and other therapeutics. NASA has engaged the Center for Vaccine Development at the University of Maryland (“UMD”), one of the leading vaccinology institutions in the world, to research the application of a vaccine for Salmonella . NASA is providing much of the necessary funding for the research conducted by UMD, meaning little investment is required of Astrogenetix. We have negotiated a Space Act Agreement with NASA for a minimum of twenty-eight additional space flights following the successful filing of the IND application for Salmonella . Astral Images - Astral Images Corp. (“Astral”) was created to commercialize decades of image enhancement research. Astral sells film-to-digital conversion, image enhancement, and defect removal and color correction software, providing economically feasible conversion of television and feature 35mm and 16mm films to the new 4K ultra-high definition (“UHD”), high-dynamic range (“HDR”) format, the standard necessary for the new generation of digital distribution. Due to a significant shift in the film scanning industry, most film assets will need to go through an upgrade to 4K to remain relevant for over-the-top distribution (Netflix, Hulu, etc.) as television manufacturers sell more 4K UHD televisions and consumer demand for such content accelerates. Astral is positioned to be a leader in digital conversion and repair of feature films, film based television series, sporting events shot on film, film libraries, film archives, and consumer media.</t>
  </si>
  <si>
    <t>Investments</t>
  </si>
  <si>
    <t>Investments, Debt and Equity Securities [Abstract]</t>
  </si>
  <si>
    <t>Investments We use specific identification when determining realized gains and losses on our available-for-sale and held-to-maturity securities. The following tables summarize unrealized gains and losses related to our investments: Available-for-Sale March 31, 2016 (In thousands) Adjusted Unrealized Unrealized Fair Cost Gain Loss Value Mutual Funds - Corporate &amp; Government Debt $ 12,908 $ — $ (189 ) $ 12,719 Total $ 12,908 $ — $ (189 ) $ 12,719 June 30, 2015 Adjusted Unrealized Unrealized Fair Cost Gain Loss Value Mutual Funds - Corporate &amp; Government Debt $ 17,250 $ 6 $ (29 ) $ 17,227 Total $ 17,250 $ 6 $ (29 ) $ 17,227 For information on the unrealized holding losses on available-for-sale investments reclassified out of accumulated other comprehensive (loss) income into the consolidated statements of income, see “Note 10: Other Comprehensive (Loss) Income.” Held-to-Maturity March 31, 2016 (In thousands) Carrying Unrealized Unrealized Fair Value Gain Loss Value Fixed Income Bonds $ 3,510 $ 5 $ (14 ) $ 3,501 Time Deposits 5,733 5 — 5,738 Total $ 9,243 $ 10 $ (14 ) $ 9,239 June 30, 2015 Carrying Unrealized Unrealized Fair Value Gain Loss Value Fixed Income Bonds $ 3,526 $ — $ (32 ) $ 3,494 Time Deposits 10,924 11 (5 ) 10,930 Total $ 14,450 $ 11 $ (37 ) $ 14,424 We have certain financial instruments on our condensed consolidated balance sheet related to interest bearing time deposits and fixed income bonds. These held-to-maturity time deposits are included in “Short-term investments” if the maturities at the end of the reporting period were 360 days or less or “Long-term investments” if the maturities at the end of the reporting period were over 360 days. Fixed income investments, maturing over the next one to four years, are comprised of investment-grade fixed income securities in various corporations with ratings of BBB- or better. The following table presents the carrying amounts of certain financial instruments as of March 31, 2016 and June 30, 2015 : Carrying Value Short-Term Investments Long-Term Investments (In thousands) March 31, 2016 June 30, 2015 March 31, 2016 June 30, 2015 Mutual Funds - Corporate &amp; Government Debt $ 12,719 $ 17,227 $ — $ — Time deposits Maturities from 1-90 days 747 1,496 — — Maturities from 91-360 days 3,939 4,438 — — Maturities over 360 days — — 1,047 4,990 Fixed Income Bonds Maturities less than 1 year 253 — — — Maturities from 1-3 years — — 3,257 2,073 Maturities from 3-5 years — — — 1,453 Total $ 17,658 $ 23,161 $ 4,304 $ 8,516</t>
  </si>
  <si>
    <t>Discontinued Operations &amp; Gain on the Sale of the ASO Business Unit</t>
  </si>
  <si>
    <t>Discontinued Operations and Disposal Groups [Abstract]</t>
  </si>
  <si>
    <t>Discontinued Operations &amp; Gain on the Sale of the ASO Business Unit In August 2014, the Company completed the sale of substantially all of its assets used in the Company’s former Astrotech Space Operations (“ASO”) business unit (the “Asset Sale”) to Lockheed Martin Corporation (the “Buyer”) for an agreed-upon sales price of $61.0 million , less a working capital adjustment. The net sales price was $59.3 million , which included a working capital adjustment of $1.7 million and an indemnity holdback of $6.1 million . As of March 31, 2016 , the Company has received the full net sales price in cash of $59.3 million . The indemnity holdback was being held in escrow under the terms of an escrow agreement until February 2016 (the 18-month anniversary of the consummation of the transaction). 100% of the indemnity holdback was released on February 25, 2016 and no further claims may be made. The ASO business consisted of (i) ownership, operation, and maintenance of spacecraft processing facilities in Titusville, Florida and Vandenberg Air Force Base, California (“VAFB”); (ii) supporting government and commercial customers processing complex communication, earth observation, and deep space satellite launches; (iii) designing and building spacecraft processing equipment and facilities; and (iv) providing propellant services including designing, building, and testing propellant service equipment for fueling spacecraft. Additionally, as part of the Asset Sale, the Company used a portion of the proceeds to pay off the outstanding balance of its term loan of $5.7 million , which was secured by certain assets of the ASO business. As such, 100% of the interest expense on the debt was allocated to discontinued operations in the amount of $62 thousand for the nine months ended March 31, 2015 . The sale of our former ASO business, which was previously reported within our former ASO business unit segment, resulted in a pre-tax gain of $25.4 million ( $20.6 million after-tax) for the year ended June 30, 2015. The pre-tax gain on this sale reflects the excess of the sum of the cash proceeds received over the net book value of the net assets of the Company’s former ASO business. The total pre-tax gain on the sale for the year ended June 30, 2015, includes the following (in thousands): Cash proceeds from the sale of the ASO business $ 53,189 Receivable for indemnity holdback 6,100 Liabilities assumed by the Buyer 2,478 Net book value of assets sold (36,175 ) Other (156 ) Gain on sale of our former ASO business $ 25,436 Even though we were a party to a transition services agreement that expired on August 22, 2015, we have determined that the continuing cash flows generated by this agreement did not constitute significant continuing involvement in the operations of our former ASO business. As such, the operating results and cash flows related to our former ASO business have been separately reflected as discontinued operations for the quarter and nine months ended March 31, 2015 . The following table provides a reconciliation of the major components of income of our former ASO business to the amounts reported in the condensed consolidated statements of operations (in thousands): Three Months Ended Nine Months Ended 2016 2015 2016 2015 Major line items constituting income of discontinued operations Revenue $ — $ — $ — $ 2,807 Cost of revenue — — — (1,313 ) Selling, general and administrative — — — (128 ) Other expense, net — — — (63 ) Gain on sale of discontinued operations (1) — — — 25,630 Income tax expense — (753 ) — (3,315 ) Gain on discontinued operations $ — $ (753 ) $ — $ 23,618 1. An adjustment of $194 thousand was made during the fourth quarter of fiscal year 2015.</t>
  </si>
  <si>
    <t>Inventory Disclosure [Abstract]</t>
  </si>
  <si>
    <t>Inventory The following table summarizes the components of our inventory balances: (Dollars in thousands) March 31, 2016 June 30, 2015 Raw materials $ 385 $ 245 Work in process 1,097 30 Finished goods 54 234 Total inventory $ 1,536 $ 509</t>
  </si>
  <si>
    <t>Noncontrolling Interest</t>
  </si>
  <si>
    <t>Noncontrolling Interest [Abstract]</t>
  </si>
  <si>
    <t>Noncontrolling Interest During the third quarter of 2015, Astral was created in conjunction with a noncontrolling interest, resulting in Astrotech owning 72% of Astral; currently, the Company owns 88% of Astral. The Company applies noncontrolling interest accounting, which requires us to clearly identify the noncontrolling interest in the condensed consolidated balance sheets and condensed consolidated statements of operations. We disclose three measures of net income (loss): net income (loss), net income (loss) attributable to noncontrolling interest, and net income (loss) attributable to Astrotech Corporation. Our operating cash flows in our condensed consolidated statements of cash flows reflect net income (loss) while our basic and diluted net income (loss) per share calculations reflect net income (loss) attributable to Astrotech Corporation. The following table breaks down the changes in Stockholders’ Equity for the fiscal year 2016 (in thousands): Astrotech Corp Stockholders' Equity Noncontrolling Interest in Subsidiary Total Stockholders' Equity Balance at June 30, 2015 $ 41,429 $ 299 $ 41,728 Stock based compensation 422 — 422 Exercise of stock options 16 — 16 Shares repurchases (117 ) — (117 ) Net change in available-for-sale securities (166 ) — (166 ) Net loss attributable to Astrotech Corporation (9,632 ) — (9,632 ) Net loss attributable to noncontrolling interest — (268 ) (268 ) Balance at March 31, 2016 $ 31,952 $ 31 $ 31,983</t>
  </si>
  <si>
    <t>Net (Loss) Income Per Share</t>
  </si>
  <si>
    <t>Earnings Per Share [Abstract]</t>
  </si>
  <si>
    <t xml:space="preserve"> Net (Loss) Income per Share Basic net (loss) income per share is computed on the basis of the weighted average number of shares of common stock outstanding during the period. Diluted net (loss) income per share is computed based on the weighted average number of common shares outstanding plus the effect of dilutive potential common shares outstanding during the period using the treasury stock method and the if-converted method. Dilutive potential common shares include outstanding stock options and share-based awards. The following table reconciles the numerators and denominators used in the computations of both basic and diluted net (loss) income per share (in thousands, except per share data): Three Months Ended Nine Months Ended 2016 2015 2016 2015 Numerator: Amounts attributable to Astrotech Corporation, basic and diluted: Loss from continuing operations before income taxes $ (3,850 ) $ (2,252 ) $ (9,909 ) $ (7,821 ) Income tax benefit 11 894 9 2,953 Loss from continuing operations, net of tax (3,839 ) (1,358 ) (9,900 ) (4,868 ) Less: Net loss attributable to noncontrolling interest (97 ) (11 ) (268 ) (11 ) (Loss) income from discontinued operations, net of tax — (753 ) — 23,618 Net (loss) income attributable to Astrotech Corporation (3,742 ) (2,100 ) (9,632 ) 18,761 Less: State of Texas deemed dividend (Note 12) — — — 531 Net (loss) income attributable to Astrotech Corporation applicable to common shareholders $ (3,742 ) $ (2,100 ) $ (9,632 ) $ 18,230 Denominator: Denominator for basic and diluted net (loss) income per share attributable to Astrotech Corporation — weighted average common stock outstanding 20,636 19,497 20,681 19,561 Basic and diluted net (loss) income per common share: Net loss attributable to Astrotech Corporation from continuing operations $ (0.18 ) $ (0.07 ) $ (0.48 ) $ (0.25 ) Net (loss) income from discontinued operations — (0.04 ) — 1.21 Net (loss) income attributable to Astrotech Corporation applicable to common shareholders $ (0.18 ) $ (0.11 ) $ (0.48 ) $ 0.96 Options to purchase 957,750 shares of common stock at exercise prices ranging from $0.32 to $3.20 per share outstanding for the nine months ended March 31, 2016 were not included in diluted net loss per share, as the inclusion of the potential common shares would have had an anti-dilutive effect on the loss from continuing operations.</t>
  </si>
  <si>
    <t>Revenue Recognition</t>
  </si>
  <si>
    <t>Revenue Recognition [Abstract]</t>
  </si>
  <si>
    <t>Revenue Recognition Astrotech recognizes revenue employing several generally accepted revenue recognition methodologies. The methodology used is based on contract type and the manner in which products and services are provided. Revenue for sale of manufactured product is recognized when it is realized or realizable and earned. The Company considers revenue realized or realizable and earned when a firm sales contract or invoice is in place, delivery has occurred or services have been provided, and collectability is reasonably assured. Multiple-Deliverable Arrangements The Company enters into fixed-priced subcontracts on government projects that are one to two years long and contain multiple deliverables. The Company analyzes the multiple element arrangements based on the guidance in ASC Topic 605-25, “Revenue Recognition - Multiple Element Arrangements” (“ASC 605-25”). Pursuant to the guidance in ASC 605-25, the Company evaluates multiple element arrangements to determine (i) the deliverables included in the arrangement and (ii)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For subcontracts the Company enters into which contain multiple deliverables, we allocate revenue to each unit of accounting based on their relative selling prices. In such circumstances, we use a hierarchy to determine the selling prices to be used for allocating revenue: (i) vendor-specific objective evidence of fair value (“VSOE”), (ii) third-party evidence of selling price (“TPE”), and (iii) best estimate of the selling price (“BESP”). VSOE generally exists only when we sell the deliverable separately and is the price actually charged by us for that deliverable. Due to our recent entrance into the market and lack of any TPE, the Company has only used BESP to date. BESP on a deliverable is determined by using estimated labor hours and materials plus a nominal profit margin consistent with expected margins for these arrangements. The Company’s subcontract agreements do not contain a general right of return relative to any delivered items. We recognize revenue only if collectability is reasonably assured. We record deferred revenues upon invoicing or when cash payments are received in advance of our performance of the underlying agreement on the accompanying consolidated balance sheets.</t>
  </si>
  <si>
    <t>Debt</t>
  </si>
  <si>
    <t>Debt Disclosure [Abstract]</t>
  </si>
  <si>
    <t>Debt In October 2010, our former ASO business entered into a financing facility with a commercial bank providing a $7.0 million term loan and a $3.0 million revolving credit facility. The $7.0 million term loan was matured in October 2015 and the $3.0 million revolving credit facility expired in October 2012 . The bank financing facilities were secured by the assets of our former ASO business, including accounts receivable, and required us to comply with designated covenants. On August 22, 2014, the Company used a portion of the proceeds from the Asset Sale to pay off the outstanding balance of its term loan of $5.7 million which is reported in the statement of cash flows as discontinued operations. The Company has no outstanding debt as of March 31, 2016 or June 30, 2015 .</t>
  </si>
  <si>
    <t>Fair Value Measurement</t>
  </si>
  <si>
    <t>Fair Value Disclosures [Abstract]</t>
  </si>
  <si>
    <t>Fair Value Measurement 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The following tables present the carrying amounts, estimated fair values, and valuation input levels of certain financial instruments as of March 31, 2016 and June 30, 2015 : March 31, 2016 Carrying Fair Value Measured Using Fair (in thousands) Amount Level 1 Level 2 Level 3 Value Available-for-Sale Securities Mutual Funds - Corporate &amp; Government Debt $ 12,719 $ 12,719 $ — $ — $ 12,719 Held-to-Maturity Securities Bonds: 0-1 year 253 — 251 — 251 Bonds: 1-3 years 3,257 — 3,250 — 3,250 Bonds: 3-5 years — — — — — Time deposits: 1-90 days 747 — 747 — 747 Time deposits: 91-360 days 3,939 — 3,943 — 3,943 Time deposits: over 360 days 1,047 — 1,048 — 1,048 Total $ 21,962 $ 12,719 $ 9,239 $ — $ 21,958 June 30, 2015 Carrying Fair Value Measured Using Fair (in thousands) Amount Level 1 Level 2 Level 3 Value Available-for-Sale Securities Mutual Funds - Corporate &amp; Government Debt $ 17,227 $ 17,227 $ — $ — $ 17,227 Held-to-Maturity Securities Bonds: 1-3 years 2,073 — 2,057 — 2,057 Bonds: 3-5 years 1,453 — 1,438 — 1,438 Time deposits: 1-90 days 1,496 — 1,496 — 1,496 Time deposits: 91-360 days 4,438 — 4,440 — 4,440 Time deposits: over 360 days 4,990 — 4,993 — 4,993 Total $ 31,677 $ 17,227 $ 14,424 $ — $ 31,651 The value of our available-for-sale investments is based on pricing from third-party pricing vendors, who may use quoted prices in active markets for identical assets (Level 1 inputs). Our held-to-maturity investments are recorded at amortized costs, as management’s intent is to hold such investments until maturity. The fair value of our held-to-maturity investments with maturities less than 90 days is considered the amortized value; the fair value measurements used for bonds and time deposits with maturities greater than 90 days is considered Level 2 and uses pricing from third-party pricing vendors who use quoted prices for identical or similar securities in both active and inactive markets.</t>
  </si>
  <si>
    <t>Other Comprehensive (Loss) Income</t>
  </si>
  <si>
    <t>Equity [Abstract]</t>
  </si>
  <si>
    <t>Other Comprehensive (Loss) Income Changes in the balances of each component included in accumulated other comprehensive (loss) income (“accumulated OCI”) for the nine months ended March 31, 2016 , are presented below (amounts are pre-tax). (In thousands) Accumulated Other Comprehensive (Loss) Income Unrealized Gain in Mutual Fund Investments Balance at June 30, 2015 $ (23 ) Current period change in other comprehensive (loss) income before reclassifications (166 ) Reclassification to net (loss) income for realized losses — Balance at March 31, 2016 $ (189 )</t>
  </si>
  <si>
    <t>Business Risk and Credit Risk Concentration Involving Cash</t>
  </si>
  <si>
    <t>Risks and Uncertainties [Abstract]</t>
  </si>
  <si>
    <t>Business Risk and Credit Risk Concentration Involving Cash For the current fiscal year 2016 , the Company has three customers that together comprise 100% of the Company’s revenue. All of the Company’s revenue during fiscal year 2015 came from one customer. The following tables summarize the concentrations of sales and accounts receivable percentages for our three customers: Three Months Ended Three Months Ended Percentage of Total Sales Percentage of Total Sales Battelle Memorial Institute 11 % 100 % Smiths Detection Inc. 89 % — % A Japanese Aerospace Company — % — % Total 100 % 100 % Nine Months Ended Nine Months Ended Percentage of Total Sales Percentage of Total Sales Battelle Memorial Institute 59 % 100 % Smiths Detection Inc. 20 % — % A Japanese Aerospace Company 21 % — % Total 100 % 100 % March 31, 2016 June 30, 2015 Percentage of Total A/R Percentage of Total A/R Battelle Memorial Institute — % — % Smiths Detection Inc. 79 % — % A Japanese Aerospace Company — % — % Total 79 % — % As of June 30, 2015 , no customer comprised a material amount of accounts receivable. The Company maintains funds in bank accounts that may exceed the limit insured by the Federal Deposit Insurance Corporation (“FDIC”) of $250,000 per depositor. The risk of loss attributable to these uninsured balances is mitigated by depositing funds in what we believe to be high credit quality financial institutions. The Company has not experienced any losses in such accounts.</t>
  </si>
  <si>
    <t>State of Texas Funding</t>
  </si>
  <si>
    <t>State Of Texas Funding [Abstract]</t>
  </si>
  <si>
    <t xml:space="preserve"> State of Texas Funding In March 2010, the Texas Emerging Technology Fund awarded 1 st Detect $1.8 million for the development and marketing of the Miniature Chemical Detector, a portable mass spectrometer designed to provide mass spectrometry analytics in real time for explosive device detection in airports and the battlefield, industrial quality and process control, environmental field applications, and laboratory research. In exchange for the award, 1 st Detect granted a common stock purchase right and a note payable to the State of Texas. The economic substance of the transaction was that the State of Texas had purchased shares of 1 st Detect in exchange for the granted award. The note, which was treated economically as purchased shares and reflected in the equity section of the condensed consolidated balance sheet, equaled the disbursements to 1 st Detect to date and accrued interest at 8% per year. On August 28, 2014, 1 st Detect settled the funding and common stock repurchase right with a payment of $2.3 million . The Company has accounted for the difference between the $2.3 million paid and the $1.8 million received as a deemed dividend in its calculation of earnings per share (see Note 6: Net Income (Loss) per Share).</t>
  </si>
  <si>
    <t>Common Stock Incentive, Stock Purchase Plans and Other Compensation Plans</t>
  </si>
  <si>
    <t>Disclosure of Compensation Related Costs, Share-based Payments [Abstract]</t>
  </si>
  <si>
    <t>Common Stock Incentive, Stock Purchase Plans, and Other Compensation Plans Stock Option Activity Summary The Company’s stock option activity for the nine months ended March 31, 2016 is as follows: Shares Weighted Average Exercise Price Outstanding at June 30, 2015 1,127,750 $ 1.53 Granted 170,000 1.50 Exercised (16,000 ) 1.09 Canceled or expired (324,000 ) 2.56 Outstanding at March 31, 2016 957,750 $ 1.18 The aggregate intrinsic value of options exercisable at March 31, 2016 was $0.6 million as the fair value of the Company’s common stock is more than the exercise prices of these options. The aggregate fair value of all options outstanding at March 31, 2016 was $0.9 million . The table below details the Company’s stock options outstanding as of March 31, 2016 : Range of exercise prices Number Outstanding Options Outstanding Weighted- Average Remaining Contractual Life (years) Weighted- Average Exercise Price Number Exercisable Options Exercisable Weighted- Average Exercise Price $0.32 – 0.71 432,750 4.40 $ 0.60 432,705 $ 0.60 $1.20 – 1.50 430,000 7.78 1.32 430,000 1.32 $3.20 – 3.20 95,000 9.02 3.20 — — $0.32 – 3.20 957,750 6.38 $ 1.18 862,705 $ 0.86 Compensation costs recognized related to stock option awards were $190 thousand and $9 thousand for the three months ended March 31, 2016 and 2015 , respectively, and $265 thousand and $58 thousand for the nine months ended March 31, 2016 and 2015 , respectively. Restricted Stock No restricted stock was granted, vested, or expired during the nine months ended March 31, 2016 . 104,167 shares of restricted stock were canceled during the nine months ended March 31, 2016 . Stock compensation expense related to restricted stock was $(21) thousand and $0 for the three months ended March 31, 2016 and 2015 , respectively, and $157 thousand and $0 for the nine months ended March 31, 2016 and 2015 , respectively. Treasury Stock On December 12, 2014, the Board of Directors amended the stock repurchase program to allow for the repurchase of up to $5 million more treasury shares until December 31, 2015. On December 3, 2015, our Board of Directors authorized the extension of the share repurchase program through December 31, 2016. Treasury share repurchases for the nine months ended March 31, 2016 were 43 thousand shares at a cost of $117 thousand . During the nine months ended March 31, 2015 , the Company repurchased 213 thousand shares at a cost of $538 thousand . As of March 31, 2016 , we have repurchased a total of 1.2 million shares at a cost of $2.8 million .</t>
  </si>
  <si>
    <t>Income Taxes</t>
  </si>
  <si>
    <t>Income Tax Disclosure [Abstract]</t>
  </si>
  <si>
    <t>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March 31, 2016 , the Company established a full valuation allowance against all of its net deferred tax assets. To the extent that a loss from continuing operations can be utilized to offset the income otherwise resulting from discontinued operations, it has been recognized as a tax benefit from continuing operations. To the extent that a loss or credit carryover can be utilized to offset the income from discontinued operations, it has been recognized as a tax benefit from discontinued operations. For the three months ended March 31, 2016 and 2015 , the Company incurred pre-tax losses from continuing operations in the amount of $3.9 million and $2.3 million , respectively. For the nine months ended March 31, 2016 and 2015 , the Company incurred pre-tax losses from continuing operations in the amount of $9.9 million and $7.8 million , respectively. The total effective tax rate for continuing operations was approximately 0% and 38% for the nine months ended March 31, 2016 and 2015 , respectively. For the nine months ended March 31, 2016 , the Company’s effective tax rate differed from the federal statutory rate of 35% , primarily due to recording changes to the valuation allowance placed against its net deferred tax assets. FASB ASC 740, “Income Taxes” (“FASB ASC 740”) addresses the accounting for uncertainty in income tax recognized in an entity’s financial statements and prescribes a recognition threshold and measurement attribute for financial statement disclosure of tax positions taken or expected to be taken on a tax return. The Company has an unrecognized tax benefit of $0.1 million for the nine months ended March 31, 2016 and 2015 .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O business unit in fiscal year 2015.</t>
  </si>
  <si>
    <t>Commitments and Contingencies</t>
  </si>
  <si>
    <t>Commitments and Contingencies Disclosure [Abstract]</t>
  </si>
  <si>
    <t>Commitments and Contingencies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 other than as set forth below: Astrotech was previously named as a party to a suit filed in the Circuit Court of the Eighteenth Judicial Circuit for Brevard County, Florida. This was an action for foreclosure of certain real estate and for debt. The Company was named as a party because it held an inferior lien against the property at issue and had to be named in the foreclosure action. No monetary relief was requested from Astrotech. In July 2014, the Company received a lump sum payment of $50 thousand , less legal fees, along with a release of liability in exchange for a release of its inferior mortgage. In October 2014, the underlying lawsuit was voluntarily dismissed and the case was closed.</t>
  </si>
  <si>
    <t>Investments (Tables)</t>
  </si>
  <si>
    <t>Schedule of available-for-sale securities</t>
  </si>
  <si>
    <t>The following tables summarize unrealized gains and losses related to our investments: Available-for-Sale March 31, 2016 (In thousands) Adjusted Unrealized Unrealized Fair Cost Gain Loss Value Mutual Funds - Corporate &amp; Government Debt $ 12,908 $ — $ (189 ) $ 12,719 Total $ 12,908 $ — $ (189 ) $ 12,719 June 30, 2015 Adjusted Unrealized Unrealized Fair Cost Gain Loss Value Mutual Funds - Corporate &amp; Government Debt $ 17,250 $ 6 $ (29 ) $ 17,227 Total $ 17,250 $ 6 $ (29 ) $ 17,227</t>
  </si>
  <si>
    <t>Schedule of held-to-maturity securities</t>
  </si>
  <si>
    <t>The following table presents the carrying amounts of certain financial instruments as of March 31, 2016 and June 30, 2015 : Carrying Value Short-Term Investments Long-Term Investments (In thousands) March 31, 2016 June 30, 2015 March 31, 2016 June 30, 2015 Mutual Funds - Corporate &amp; Government Debt $ 12,719 $ 17,227 $ — $ — Time deposits Maturities from 1-90 days 747 1,496 — — Maturities from 91-360 days 3,939 4,438 — — Maturities over 360 days — — 1,047 4,990 Fixed Income Bonds Maturities less than 1 year 253 — — — Maturities from 1-3 years — — 3,257 2,073 Maturities from 3-5 years — — — 1,453 Total $ 17,658 $ 23,161 $ 4,304 $ 8,516 Held-to-Maturity March 31, 2016 (In thousands) Carrying Unrealized Unrealized Fair Value Gain Loss Value Fixed Income Bonds $ 3,510 $ 5 $ (14 ) $ 3,501 Time Deposits 5,733 5 — 5,738 Total $ 9,243 $ 10 $ (14 ) $ 9,239 June 30, 2015 Carrying Unrealized Unrealized Fair Value Gain Loss Value Fixed Income Bonds $ 3,526 $ — $ (32 ) $ 3,494 Time Deposits 10,924 11 (5 ) 10,930 Total $ 14,450 $ 11 $ (37 ) $ 14,424</t>
  </si>
  <si>
    <t>Discontinued Operations &amp; Gain on the Sale of the ASO Business Unit (Tables)</t>
  </si>
  <si>
    <t>Schedule of disposed of major amounts reported in consolidated statements of operation</t>
  </si>
  <si>
    <t>The following table provides a reconciliation of the major components of income of our former ASO business to the amounts reported in the condensed consolidated statements of operations (in thousands): Three Months Ended Nine Months Ended 2016 2015 2016 2015 Major line items constituting income of discontinued operations Revenue $ — $ — $ — $ 2,807 Cost of revenue — — — (1,313 ) Selling, general and administrative — — — (128 ) Other expense, net — — — (63 ) Gain on sale of discontinued operations (1) — — — 25,630 Income tax expense — (753 ) — (3,315 ) Gain on discontinued operations $ — $ (753 ) $ — $ 23,618 1. An adjustment of $194 thousand was made during the fourth quarter of fiscal year 2015. The total pre-tax gain on the sale for the year ended June 30, 2015, includes the following (in thousands): Cash proceeds from the sale of the ASO business $ 53,189 Receivable for indemnity holdback 6,100 Liabilities assumed by the Buyer 2,478 Net book value of assets sold (36,175 ) Other (156 ) Gain on sale of our former ASO business $ 25,436</t>
  </si>
  <si>
    <t>Inventory (Tables)</t>
  </si>
  <si>
    <t>Schedule of inventory</t>
  </si>
  <si>
    <t>The following table summarizes the components of our inventory balances: (Dollars in thousands) March 31, 2016 June 30, 2015 Raw materials $ 385 $ 245 Work in process 1,097 30 Finished goods 54 234 Total inventory $ 1,536 $ 509</t>
  </si>
  <si>
    <t>Noncontrolling Interest (Tables)</t>
  </si>
  <si>
    <t>Schedule of changes in stockholders equity</t>
  </si>
  <si>
    <t>The following table breaks down the changes in Stockholders’ Equity for the fiscal year 2016 (in thousands): Astrotech Corp Stockholders' Equity Noncontrolling Interest in Subsidiary Total Stockholders' Equity Balance at June 30, 2015 $ 41,429 $ 299 $ 41,728 Stock based compensation 422 — 422 Exercise of stock options 16 — 16 Shares repurchases (117 ) — (117 ) Net change in available-for-sale securities (166 ) — (166 ) Net loss attributable to Astrotech Corporation (9,632 ) — (9,632 ) Net loss attributable to noncontrolling interest — (268 ) (268 ) Balance at March 31, 2016 $ 31,952 $ 31 $ 31,983</t>
  </si>
  <si>
    <t>Net (Loss) Income Per Share (Tables)</t>
  </si>
  <si>
    <t>Schedule of earnings per share basic and diluted</t>
  </si>
  <si>
    <t>The following table reconciles the numerators and denominators used in the computations of both basic and diluted net (loss) income per share (in thousands, except per share data): Three Months Ended Nine Months Ended 2016 2015 2016 2015 Numerator: Amounts attributable to Astrotech Corporation, basic and diluted: Loss from continuing operations before income taxes $ (3,850 ) $ (2,252 ) $ (9,909 ) $ (7,821 ) Income tax benefit 11 894 9 2,953 Loss from continuing operations, net of tax (3,839 ) (1,358 ) (9,900 ) (4,868 ) Less: Net loss attributable to noncontrolling interest (97 ) (11 ) (268 ) (11 ) (Loss) income from discontinued operations, net of tax — (753 ) — 23,618 Net (loss) income attributable to Astrotech Corporation (3,742 ) (2,100 ) (9,632 ) 18,761 Less: State of Texas deemed dividend (Note 12) — — — 531 Net (loss) income attributable to Astrotech Corporation applicable to common shareholders $ (3,742 ) $ (2,100 ) $ (9,632 ) $ 18,230 Denominator: Denominator for basic and diluted net (loss) income per share attributable to Astrotech Corporation — weighted average common stock outstanding 20,636 19,497 20,681 19,561 Basic and diluted net (loss) income per common share: Net loss attributable to Astrotech Corporation from continuing operations $ (0.18 ) $ (0.07 ) $ (0.48 ) $ (0.25 ) Net (loss) income from discontinued operations — (0.04 ) — 1.21 Net (loss) income attributable to Astrotech Corporation applicable to common shareholders $ (0.18 ) $ (0.11 ) $ (0.48 ) $ 0.96</t>
  </si>
  <si>
    <t>Fair Value Measurement (Tables)</t>
  </si>
  <si>
    <t>Schedule of fair value of financial instruments</t>
  </si>
  <si>
    <t>The following tables present the carrying amounts, estimated fair values, and valuation input levels of certain financial instruments as of March 31, 2016 and June 30, 2015 : March 31, 2016 Carrying Fair Value Measured Using Fair (in thousands) Amount Level 1 Level 2 Level 3 Value Available-for-Sale Securities Mutual Funds - Corporate &amp; Government Debt $ 12,719 $ 12,719 $ — $ — $ 12,719 Held-to-Maturity Securities Bonds: 0-1 year 253 — 251 — 251 Bonds: 1-3 years 3,257 — 3,250 — 3,250 Bonds: 3-5 years — — — — — Time deposits: 1-90 days 747 — 747 — 747 Time deposits: 91-360 days 3,939 — 3,943 — 3,943 Time deposits: over 360 days 1,047 — 1,048 — 1,048 Total $ 21,962 $ 12,719 $ 9,239 $ — $ 21,958 June 30, 2015 Carrying Fair Value Measured Using Fair (in thousands) Amount Level 1 Level 2 Level 3 Value Available-for-Sale Securities Mutual Funds - Corporate &amp; Government Debt $ 17,227 $ 17,227 $ — $ — $ 17,227 Held-to-Maturity Securities Bonds: 1-3 years 2,073 — 2,057 — 2,057 Bonds: 3-5 years 1,453 — 1,438 — 1,438 Time deposits: 1-90 days 1,496 — 1,496 — 1,496 Time deposits: 91-360 days 4,438 — 4,440 — 4,440 Time deposits: over 360 days 4,990 — 4,993 — 4,993 Total $ 31,677 $ 17,227 $ 14,424 $ — $ 31,651</t>
  </si>
  <si>
    <t>Other Comprehensive (Loss) Income (Tables)</t>
  </si>
  <si>
    <t>Schedule of accumulated other comprehensive (loss) income</t>
  </si>
  <si>
    <t>(In thousands) Accumulated Other Comprehensive (Loss) Income Unrealized Gain in Mutual Fund Investments Balance at June 30, 2015 $ (23 ) Current period change in other comprehensive (loss) income before reclassifications (166 ) Reclassification to net (loss) income for realized losses — Balance at March 31, 2016 $ (189 )</t>
  </si>
  <si>
    <t>Business Risk and Credit Risk Concentration Involving Cash (Tables)</t>
  </si>
  <si>
    <t>Schedule of concentrations of sales and accounts receivable</t>
  </si>
  <si>
    <t>The following tables summarize the concentrations of sales and accounts receivable percentages for our three customers: Three Months Ended Three Months Ended Percentage of Total Sales Percentage of Total Sales Battelle Memorial Institute 11 % 100 % Smiths Detection Inc. 89 % — % A Japanese Aerospace Company — % — % Total 100 % 100 % Nine Months Ended Nine Months Ended Percentage of Total Sales Percentage of Total Sales Battelle Memorial Institute 59 % 100 % Smiths Detection Inc. 20 % — % A Japanese Aerospace Company 21 % — % Total 100 % 100 % March 31, 2016 June 30, 2015 Percentage of Total A/R Percentage of Total A/R Battelle Memorial Institute — % — % Smiths Detection Inc. 79 % — % A Japanese Aerospace Company — % — % Total 79 % — %</t>
  </si>
  <si>
    <t>Common Stock Incentive, Stock Purchase Plans and Other Compensation Plans (Tables)</t>
  </si>
  <si>
    <t>Schedule of stock option activity</t>
  </si>
  <si>
    <t>The Company’s stock option activity for the nine months ended March 31, 2016 is as follows: Shares Weighted Average Exercise Price Outstanding at June 30, 2015 1,127,750 $ 1.53 Granted 170,000 1.50 Exercised (16,000 ) 1.09 Canceled or expired (324,000 ) 2.56 Outstanding at March 31, 2016 957,750 $ 1.18</t>
  </si>
  <si>
    <t>Schedule of stock options by exercise price</t>
  </si>
  <si>
    <t>The table below details the Company’s stock options outstanding as of March 31, 2016 : Range of exercise prices Number Outstanding Options Outstanding Weighted- Average Remaining Contractual Life (years) Weighted- Average Exercise Price Number Exercisable Options Exercisable Weighted- Average Exercise Price $0.32 – 0.71 432,750 4.40 $ 0.60 432,705 $ 0.60 $1.20 – 1.50 430,000 7.78 1.32 430,000 1.32 $3.20 – 3.20 95,000 9.02 3.20 — — $0.32 – 3.20 957,750 6.38 $ 1.18 862,705 $ 0.86</t>
  </si>
  <si>
    <t>General Information (Detail Textuals)</t>
  </si>
  <si>
    <t>Mar. 31, 2016Shuttle_Mission</t>
  </si>
  <si>
    <t>Astrogenetix</t>
  </si>
  <si>
    <t>Related Party Transaction [Line Items]</t>
  </si>
  <si>
    <t>Minimum number of space flights negotiated</t>
  </si>
  <si>
    <t>Investments - Available for Sale and Held to Maturity Securities (Details) - USD ($) $ in Thousands</t>
  </si>
  <si>
    <t>Available-for-sale Securities [Abstract]</t>
  </si>
  <si>
    <t>Adjusted Cost</t>
  </si>
  <si>
    <t>Unrealized Gain</t>
  </si>
  <si>
    <t>Unrealized Loss</t>
  </si>
  <si>
    <t>Fair Value</t>
  </si>
  <si>
    <t>Held-to-maturity Securities [Abstract]</t>
  </si>
  <si>
    <t>Carrying Value</t>
  </si>
  <si>
    <t>Mutual Funds - Corporate &amp; Government Debt</t>
  </si>
  <si>
    <t>Fixed Income Bonds</t>
  </si>
  <si>
    <t>Time Deposits</t>
  </si>
  <si>
    <t>Investments - Carrying Value (Details) - USD ($) $ in Thousands</t>
  </si>
  <si>
    <t>Schedule of Held-to-maturity Securities [Line Items]</t>
  </si>
  <si>
    <t>Available-for-sale securities, current</t>
  </si>
  <si>
    <t>Held-to-maturity securities, maturities from 1-90 days</t>
  </si>
  <si>
    <t>Held-to-maturity securities, maturities from 91-360 days</t>
  </si>
  <si>
    <t>Held-to-maturity securities, maturities over 360 days</t>
  </si>
  <si>
    <t>Held-to-maturity securities, maturities less than 1 year</t>
  </si>
  <si>
    <t>Held-to-maturity securities, remaining maturities from 1-3 years</t>
  </si>
  <si>
    <t>Held-to-maturity securities, remaining maturities from 3-5 years</t>
  </si>
  <si>
    <t>Held-to-maturity securities</t>
  </si>
  <si>
    <t>Short-Term Investments</t>
  </si>
  <si>
    <t>Total available-for-sale and held-to-maturity securities</t>
  </si>
  <si>
    <t>Long-Term Investments</t>
  </si>
  <si>
    <t>Mutual Funds - Corporate &amp; Government Debt | Short-Term Investments</t>
  </si>
  <si>
    <t>Time Deposits | Short-Term Investments</t>
  </si>
  <si>
    <t>Time Deposits | Long-Term Investments</t>
  </si>
  <si>
    <t>Fixed Income Bonds | Short-Term Investments</t>
  </si>
  <si>
    <t>Fixed Income Bonds | Long-Term Investments</t>
  </si>
  <si>
    <t>Discontinued Operations &amp; Gain on the Sale of the ASO Business Unit (Details) - USD ($) $ in Thousands</t>
  </si>
  <si>
    <t>12 Months Ended</t>
  </si>
  <si>
    <t>Income Statement, Balance Sheet and Additional Disclosures by Disposal Groups, Including Discontinued Operations [Line Items]</t>
  </si>
  <si>
    <t>Receivable for indemnity holdback</t>
  </si>
  <si>
    <t>Astrotech Space Operations</t>
  </si>
  <si>
    <t>Cash proceeds from the sale of the ASO business</t>
  </si>
  <si>
    <t>Liabilities assumed by the Buyer</t>
  </si>
  <si>
    <t>Net book value of assets sold</t>
  </si>
  <si>
    <t>Other</t>
  </si>
  <si>
    <t>Gain on sale of our former ASO business</t>
  </si>
  <si>
    <t>Discontinued Operations &amp; Gain on the Sale of the ASO Business Unit (Details 1) - USD ($) $ in Thousands</t>
  </si>
  <si>
    <t>Other expense, net</t>
  </si>
  <si>
    <t>Adjustment | Astrotech Space Operations</t>
  </si>
  <si>
    <t>Discontinued Operations &amp; Gain on the Sale of the ASO Business Unit (Detail Textuals) - USD ($) $ in Thousands</t>
  </si>
  <si>
    <t>Aug. 22, 2014</t>
  </si>
  <si>
    <t>Aug. 31, 2014</t>
  </si>
  <si>
    <t>Indemnity holdback</t>
  </si>
  <si>
    <t>Interest expense, debt</t>
  </si>
  <si>
    <t>Gain on sale of discontinued operations, net of tax</t>
  </si>
  <si>
    <t>Sale of business unit</t>
  </si>
  <si>
    <t>Working capital</t>
  </si>
  <si>
    <t>Astrotech Space Operations | Term Loan</t>
  </si>
  <si>
    <t>Payment of outstanding balance of term loan</t>
  </si>
  <si>
    <t>Inventory (Details) - USD ($) $ in Thousands</t>
  </si>
  <si>
    <t>Raw materials</t>
  </si>
  <si>
    <t>Work in process</t>
  </si>
  <si>
    <t>Finished goods</t>
  </si>
  <si>
    <t>Total inventory</t>
  </si>
  <si>
    <t>Noncontrolling Interest (Detail Textuals)</t>
  </si>
  <si>
    <t>Astral Images, Inc</t>
  </si>
  <si>
    <t>Noncontrolling Interest [Line Items]</t>
  </si>
  <si>
    <t>Ownership percentage</t>
  </si>
  <si>
    <t>88.00%</t>
  </si>
  <si>
    <t>72.00%</t>
  </si>
  <si>
    <t>Noncontrolling Interest - Changes in Equity (Details) - USD ($) $ in Thousands</t>
  </si>
  <si>
    <t>Increase (Decrease) in Stockholders' Equity [Roll Forward]</t>
  </si>
  <si>
    <t>Balance</t>
  </si>
  <si>
    <t>Stock based compensation</t>
  </si>
  <si>
    <t>Exercise of stock options</t>
  </si>
  <si>
    <t>Shares repurchases</t>
  </si>
  <si>
    <t>Net change in available-for-sale securities</t>
  </si>
  <si>
    <t>Net loss attributable to noncontrolling interest</t>
  </si>
  <si>
    <t>Astrotech Corp Stockholders' Equity</t>
  </si>
  <si>
    <t>Noncontrolling Interest in Subsidiary</t>
  </si>
  <si>
    <t>Net (Loss) Income Per Share (Details) - USD ($) $ / shares in Units, shares in Thousands, $ in Thousands</t>
  </si>
  <si>
    <t>Amounts attributable to Astrotech Corporation, basic and diluted:</t>
  </si>
  <si>
    <t>Less: State of Texas deemed dividend (Note 12)</t>
  </si>
  <si>
    <t>Denominator:</t>
  </si>
  <si>
    <t>Denominator for basic and diluted net (loss) income per share attributable to Astrotech Corporation — weighted average common stock outstanding (in shares)</t>
  </si>
  <si>
    <t>Basic and diluted net (loss) income per common share:</t>
  </si>
  <si>
    <t>Net income from discontinued operations (in dollars per share)</t>
  </si>
  <si>
    <t>Net (Loss) Income Per Share (Detail Textuals)</t>
  </si>
  <si>
    <t>Mar. 31, 2016$ / sharesshares</t>
  </si>
  <si>
    <t>Options to purchase shares (in shares) | shares</t>
  </si>
  <si>
    <t>Exercise price lower range (in dollars per share)</t>
  </si>
  <si>
    <t>Exercise price upper range (in dollars per share)</t>
  </si>
  <si>
    <t>Revenue Recognition (Details)</t>
  </si>
  <si>
    <t>Minimum</t>
  </si>
  <si>
    <t>Revenue Recognition, Multiple-deliverable Arrangements [Line Items]</t>
  </si>
  <si>
    <t>Fixed price subcontract on government project, term</t>
  </si>
  <si>
    <t>1 year</t>
  </si>
  <si>
    <t>Maximum</t>
  </si>
  <si>
    <t>2 years</t>
  </si>
  <si>
    <t>Debt (Detail Textuals) - USD ($)</t>
  </si>
  <si>
    <t>Oct. 31, 2010</t>
  </si>
  <si>
    <t>Credit Facility [Line Items]</t>
  </si>
  <si>
    <t>Outstanding debt</t>
  </si>
  <si>
    <t>Term Loan</t>
  </si>
  <si>
    <t>Credit facility, maximum borrowing capacity</t>
  </si>
  <si>
    <t>Credit facility expiration date</t>
  </si>
  <si>
    <t>Oct. 31,
		2015</t>
  </si>
  <si>
    <t>Term Loan | Astrotech Space Operations</t>
  </si>
  <si>
    <t>Revolving Credit Facility</t>
  </si>
  <si>
    <t>Oct. 31,
		2012</t>
  </si>
  <si>
    <t>Fair Value Measurement (Details) - USD ($) $ in Thousands</t>
  </si>
  <si>
    <t>Fair Value, Assets and Liabilities Measured on Recurring and Nonrecurring Basis [Line Items]</t>
  </si>
  <si>
    <t>Mutual funds</t>
  </si>
  <si>
    <t>Mutual funds, fair value</t>
  </si>
  <si>
    <t>Held-to-maturity securities, maturities less than 1 year, fair value</t>
  </si>
  <si>
    <t>Held-to-maturity securities, remaining maturities from 1-3 years, fair value</t>
  </si>
  <si>
    <t>Held-to-maturity securities, remaining maturities from 3-5 years, fair value</t>
  </si>
  <si>
    <t>Held-to-maturity securities, maturities from 1-90 days, fair value</t>
  </si>
  <si>
    <t>Held-to-maturity securities, maturities from 91-360 days, fair value</t>
  </si>
  <si>
    <t>Held-to-maturity securities, maturities over 360 days, fair value</t>
  </si>
  <si>
    <t>Investments, fair value</t>
  </si>
  <si>
    <t>Fair Value Inputs Level 1</t>
  </si>
  <si>
    <t>Fair Value Inputs Level 2</t>
  </si>
  <si>
    <t>Other Comprehensive (Loss) Income (Details) $ in Thousands</t>
  </si>
  <si>
    <t>Mar. 31, 2016USD ($)</t>
  </si>
  <si>
    <t>Accumulated Other Comprehensive Income (Loss), Net of Tax [Roll Forward]</t>
  </si>
  <si>
    <t>Current period change in other comprehensive (loss) income before reclassifications</t>
  </si>
  <si>
    <t>Reclassification to net (loss) income for realized losses</t>
  </si>
  <si>
    <t>Business Risk and Credit Risk Concentration Involving Cash (Details) - Customer concentration risk</t>
  </si>
  <si>
    <t>Concentration Risk [Line Items]</t>
  </si>
  <si>
    <t>Concentration risk, percentage</t>
  </si>
  <si>
    <t>100.00%</t>
  </si>
  <si>
    <t>79.00%</t>
  </si>
  <si>
    <t>0.00%</t>
  </si>
  <si>
    <t>Battelle Memorial Institute | Revenue</t>
  </si>
  <si>
    <t>11.00%</t>
  </si>
  <si>
    <t>59.00%</t>
  </si>
  <si>
    <t>Battelle Memorial Institute | Accounts receivable</t>
  </si>
  <si>
    <t>Smiths Detection Inc. | Revenue</t>
  </si>
  <si>
    <t>89.00%</t>
  </si>
  <si>
    <t>20.00%</t>
  </si>
  <si>
    <t>Smiths Detection Inc. | Accounts receivable</t>
  </si>
  <si>
    <t>A Japanese Aerospace Company | Revenue</t>
  </si>
  <si>
    <t>21.00%</t>
  </si>
  <si>
    <t>A Japanese Aerospace Company | Accounts receivable</t>
  </si>
  <si>
    <t>Business Risk and Credit Risk Concentration Involving Cash (Detail Textuals)</t>
  </si>
  <si>
    <t>Mar. 31, 2016USD ($)customer</t>
  </si>
  <si>
    <t>Mar. 31, 2015customer</t>
  </si>
  <si>
    <t>FDIC insurance amount per depositor | $</t>
  </si>
  <si>
    <t>Revenue | Customer concentration risk</t>
  </si>
  <si>
    <t>Number of customers | customer</t>
  </si>
  <si>
    <t>Accounts receivable | Customer concentration risk</t>
  </si>
  <si>
    <t>State of Texas Funding (Detail Textuals) - USD ($) $ in Millions</t>
  </si>
  <si>
    <t>Aug. 28, 2014</t>
  </si>
  <si>
    <t>Mar. 10, 2010</t>
  </si>
  <si>
    <t>State Of Texas Funding [Line Items]</t>
  </si>
  <si>
    <t>Payment Of Common Stock Repurchase Right</t>
  </si>
  <si>
    <t>Texas emerging technology fund | 1st Detect</t>
  </si>
  <si>
    <t>Funds awarded for development and marketing</t>
  </si>
  <si>
    <t>Note payable interest rate</t>
  </si>
  <si>
    <t>8.00%</t>
  </si>
  <si>
    <t>Common Stock Incentive, Stock Purchase Plans and Other Compensation Plans - Stock Option Activity (Details) shares in Thousands</t>
  </si>
  <si>
    <t>Share activity:</t>
  </si>
  <si>
    <t>Outstanding, beginning of period (in shares) | shares</t>
  </si>
  <si>
    <t>Granted (in shares) | shares</t>
  </si>
  <si>
    <t>Exercised (in shares) | shares</t>
  </si>
  <si>
    <t>Canceled or expired (in shares) | shares</t>
  </si>
  <si>
    <t>Outstanding, end of period (in shares) | shares</t>
  </si>
  <si>
    <t>Weighted Average Exercise Price:</t>
  </si>
  <si>
    <t>Outstanding weighted average exercise price, beginning of period (in dollars per share) | $ / shares</t>
  </si>
  <si>
    <t>Granted weighted average exercise price (in dollars per share) | $ / shares</t>
  </si>
  <si>
    <t>Exercised weighted average exercise price (in dollars per share) | $ / shares</t>
  </si>
  <si>
    <t>Canceled or expired weighted average exercise price (in dollars per share) | $ / shares</t>
  </si>
  <si>
    <t>Outstanding weighted average exercise price, end of period (in dollars per share) | $ / shares</t>
  </si>
  <si>
    <t>Common Stock Incentive, Stock Purchase Plans and Other Compensation Plans - Stock Options by Exercise Price (Details)</t>
  </si>
  <si>
    <t>Share-based Compensation, Shares Authorized under Stock Option Plans, Exercise Price Range [Line Items]</t>
  </si>
  <si>
    <t>$0.32 - 0.71</t>
  </si>
  <si>
    <t>Number outstanding (in shares) | shares</t>
  </si>
  <si>
    <t>Options Outstanding Weighted- Average Remaining Contractual Life (years)</t>
  </si>
  <si>
    <t>4 years 4 months 24 days</t>
  </si>
  <si>
    <t>Weighted average exercise price (in dollars per share)</t>
  </si>
  <si>
    <t>Number exercisable (in shares) | shares</t>
  </si>
  <si>
    <t>Options exercisable weighted average exercise price (in dollars per share)</t>
  </si>
  <si>
    <t>$1.20 - 1.50</t>
  </si>
  <si>
    <t>7 years 9 months 11 days</t>
  </si>
  <si>
    <t>$3.20 - 3.20</t>
  </si>
  <si>
    <t>9 years 7 days</t>
  </si>
  <si>
    <t>$0.32 - 3.20</t>
  </si>
  <si>
    <t>6 years 4 months 18 days</t>
  </si>
  <si>
    <t>Common Stock Incentive, Stock Purchase Plans and Other Compensation Plans - Narrative (Details) - USD ($)</t>
  </si>
  <si>
    <t>16 Months Ended</t>
  </si>
  <si>
    <t>Dec. 12, 2014</t>
  </si>
  <si>
    <t>Share-based Compensation Arrangement by Share-based Payment Award [Line Items]</t>
  </si>
  <si>
    <t>Aggregate intrinsic value of options exercisable</t>
  </si>
  <si>
    <t>Aggregate intrinsic value of options</t>
  </si>
  <si>
    <t>Common stock repurchased - value</t>
  </si>
  <si>
    <t>Employee Stock Option</t>
  </si>
  <si>
    <t>Compensation costs recognized related to stock options</t>
  </si>
  <si>
    <t>Restricted Stock</t>
  </si>
  <si>
    <t>Shares granted (in shares)</t>
  </si>
  <si>
    <t>Shares vested (in shares)</t>
  </si>
  <si>
    <t>Shares expired (in shares)</t>
  </si>
  <si>
    <t>Shares canceled (in shares)</t>
  </si>
  <si>
    <t>Securities Repurchase Program</t>
  </si>
  <si>
    <t>Common stock repurchase - authorized amount</t>
  </si>
  <si>
    <t>Share repurchases (in shares)</t>
  </si>
  <si>
    <t>Income Taxes (Detail Textuals) - USD ($) $ in Thousands</t>
  </si>
  <si>
    <t>Effective tax rate for continuing operations</t>
  </si>
  <si>
    <t>38.00%</t>
  </si>
  <si>
    <t>Federal statutory effective tax rate</t>
  </si>
  <si>
    <t>35.00%</t>
  </si>
  <si>
    <t>Unrecognized tax benefits</t>
  </si>
  <si>
    <t>Commitments and Contingencies (Detail Textuals)</t>
  </si>
  <si>
    <t>1 Months Ended</t>
  </si>
  <si>
    <t>Jul. 31, 2014USD ($)</t>
  </si>
  <si>
    <t>Lump sum payment receiv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1907</v>
      </c>
    </row>
    <row spans="1:3" r="6">
      <c s="4" r="A6" t="s">
        <v>8</v>
      </c>
      <c s="4" r="B6" t="s">
        <v>9</v>
      </c>
    </row>
    <row spans="1:3" r="7">
      <c s="4" r="A7" t="s">
        <v>10</v>
      </c>
      <c s="4" r="B7" t="s">
        <v>11</v>
      </c>
    </row>
    <row spans="1:3" r="8">
      <c s="4" r="A8" t="s">
        <v>12</v>
      </c>
      <c s="4" r="B8" t="s">
        <v>13</v>
      </c>
    </row>
    <row spans="1:3" r="9">
      <c s="4" r="A9" t="s">
        <v>14</v>
      </c>
      <c s="6" r="C9" t="n">
        <v>20647278</v>
      </c>
    </row>
    <row spans="1:3" r="10">
      <c s="4" r="A10" t="s">
        <v>15</v>
      </c>
      <c s="4" r="B10" t="s">
        <v>16</v>
      </c>
    </row>
    <row spans="1:3" r="11">
      <c s="4" r="A11" t="s">
        <v>17</v>
      </c>
      <c s="4" r="B11" t="s">
        <v>18</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55</v>
      </c>
    </row>
    <row spans="1:2" r="4">
      <c s="4" r="A4" t="s">
        <v>30</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073</v>
      </c>
      <c s="7" r="C3" t="n">
        <v>2330</v>
      </c>
    </row>
    <row spans="1:3" r="4">
      <c s="4" r="A4" t="s">
        <v>28</v>
      </c>
      <c s="6" r="B4" t="n">
        <v>17658</v>
      </c>
      <c s="6" r="C4" t="n">
        <v>23161</v>
      </c>
    </row>
    <row spans="1:3" r="5">
      <c s="4" r="A5" t="s">
        <v>29</v>
      </c>
      <c s="6" r="B5" t="n">
        <v>314</v>
      </c>
      <c s="6" r="C5" t="n">
        <v>198</v>
      </c>
    </row>
    <row spans="1:3" r="6">
      <c s="4" r="A6" t="s">
        <v>30</v>
      </c>
      <c s="6" r="B6" t="n">
        <v>1536</v>
      </c>
      <c s="6" r="C6" t="n">
        <v>509</v>
      </c>
    </row>
    <row spans="1:3" r="7">
      <c s="4" r="A7" t="s">
        <v>31</v>
      </c>
      <c s="6" r="B7" t="n">
        <v>0</v>
      </c>
      <c s="6" r="C7" t="n">
        <v>6100</v>
      </c>
    </row>
    <row spans="1:3" r="8">
      <c s="4" r="A8" t="s">
        <v>32</v>
      </c>
      <c s="6" r="B8" t="n">
        <v>470</v>
      </c>
      <c s="6" r="C8" t="n">
        <v>296</v>
      </c>
    </row>
    <row spans="1:3" r="9">
      <c s="4" r="A9" t="s">
        <v>33</v>
      </c>
      <c s="6" r="B9" t="n">
        <v>26051</v>
      </c>
      <c s="6" r="C9" t="n">
        <v>32594</v>
      </c>
    </row>
    <row spans="1:3" r="10">
      <c s="4" r="A10" t="s">
        <v>34</v>
      </c>
      <c s="6" r="B10" t="n">
        <v>3554</v>
      </c>
      <c s="6" r="C10" t="n">
        <v>3108</v>
      </c>
    </row>
    <row spans="1:3" r="11">
      <c s="4" r="A11" t="s">
        <v>35</v>
      </c>
      <c s="6" r="B11" t="n">
        <v>4304</v>
      </c>
      <c s="6" r="C11" t="n">
        <v>8516</v>
      </c>
    </row>
    <row spans="1:3" r="12">
      <c s="4" r="A12" t="s">
        <v>36</v>
      </c>
      <c s="6" r="B12" t="n">
        <v>33909</v>
      </c>
      <c s="6" r="C12" t="n">
        <v>44218</v>
      </c>
    </row>
    <row spans="1:3" r="13">
      <c s="3" r="A13" t="s">
        <v>37</v>
      </c>
    </row>
    <row spans="1:3" r="14">
      <c s="4" r="A14" t="s">
        <v>38</v>
      </c>
      <c s="6" r="B14" t="n">
        <v>296</v>
      </c>
      <c s="6" r="C14" t="n">
        <v>398</v>
      </c>
    </row>
    <row spans="1:3" r="15">
      <c s="4" r="A15" t="s">
        <v>39</v>
      </c>
      <c s="6" r="B15" t="n">
        <v>1517</v>
      </c>
      <c s="6" r="C15" t="n">
        <v>1801</v>
      </c>
    </row>
    <row spans="1:3" r="16">
      <c s="4" r="A16" t="s">
        <v>40</v>
      </c>
      <c s="6" r="B16" t="n">
        <v>0</v>
      </c>
      <c s="6" r="C16" t="n">
        <v>190</v>
      </c>
    </row>
    <row spans="1:3" r="17">
      <c s="4" r="A17" t="s">
        <v>41</v>
      </c>
      <c s="6" r="B17" t="n">
        <v>1813</v>
      </c>
      <c s="6" r="C17" t="n">
        <v>2389</v>
      </c>
    </row>
    <row spans="1:3" r="18">
      <c s="4" r="A18" t="s">
        <v>42</v>
      </c>
      <c s="6" r="B18" t="n">
        <v>113</v>
      </c>
      <c s="6" r="C18" t="n">
        <v>101</v>
      </c>
    </row>
    <row spans="1:3" r="19">
      <c s="4" r="A19" t="s">
        <v>43</v>
      </c>
      <c s="7" r="B19" t="n">
        <v>1926</v>
      </c>
      <c s="7" r="C19" t="n">
        <v>2490</v>
      </c>
    </row>
    <row spans="1:3" r="20">
      <c s="4" r="A20" t="s">
        <v>44</v>
      </c>
      <c s="4" r="B20" t="s">
        <v>45</v>
      </c>
      <c s="4" r="C20" t="s">
        <v>45</v>
      </c>
    </row>
    <row spans="1:3" r="21">
      <c s="3" r="A21" t="s">
        <v>46</v>
      </c>
    </row>
    <row spans="1:3" r="22">
      <c s="4" r="A22" t="s">
        <v>47</v>
      </c>
      <c s="7" r="B22" t="n">
        <v>0</v>
      </c>
      <c s="7" r="C22" t="n">
        <v>0</v>
      </c>
    </row>
    <row spans="1:3" r="23">
      <c s="4" r="A23" t="s">
        <v>48</v>
      </c>
      <c s="6" r="B23" t="n">
        <v>189164</v>
      </c>
      <c s="6" r="C23" t="n">
        <v>189007</v>
      </c>
    </row>
    <row spans="1:3" r="24">
      <c s="4" r="A24" t="s">
        <v>49</v>
      </c>
      <c s="6" r="B24" t="n">
        <v>-2789</v>
      </c>
      <c s="6" r="C24" t="n">
        <v>-2672</v>
      </c>
    </row>
    <row spans="1:3" r="25">
      <c s="4" r="A25" t="s">
        <v>50</v>
      </c>
      <c s="6" r="B25" t="n">
        <v>1420</v>
      </c>
      <c s="6" r="C25" t="n">
        <v>1139</v>
      </c>
    </row>
    <row spans="1:3" r="26">
      <c s="4" r="A26" t="s">
        <v>51</v>
      </c>
      <c s="6" r="B26" t="n">
        <v>-155654</v>
      </c>
      <c s="6" r="C26" t="n">
        <v>-146022</v>
      </c>
    </row>
    <row spans="1:3" r="27">
      <c s="4" r="A27" t="s">
        <v>52</v>
      </c>
      <c s="6" r="B27" t="n">
        <v>-189</v>
      </c>
      <c s="6" r="C27" t="n">
        <v>-23</v>
      </c>
    </row>
    <row spans="1:3" r="28">
      <c s="4" r="A28" t="s">
        <v>53</v>
      </c>
      <c s="6" r="B28" t="n">
        <v>31952</v>
      </c>
      <c s="6" r="C28" t="n">
        <v>41429</v>
      </c>
    </row>
    <row spans="1:3" r="29">
      <c s="4" r="A29" t="s">
        <v>54</v>
      </c>
      <c s="6" r="B29" t="n">
        <v>31</v>
      </c>
      <c s="6" r="C29" t="n">
        <v>299</v>
      </c>
    </row>
    <row spans="1:3" r="30">
      <c s="4" r="A30" t="s">
        <v>55</v>
      </c>
      <c s="6" r="B30" t="n">
        <v>31983</v>
      </c>
      <c s="6" r="C30" t="n">
        <v>41728</v>
      </c>
    </row>
    <row spans="1:3" r="31">
      <c s="4" r="A31" t="s">
        <v>56</v>
      </c>
      <c s="7" r="B31" t="n">
        <v>33909</v>
      </c>
      <c s="7" r="C31" t="n">
        <v>44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190</v>
      </c>
      <c s="2" r="B1" t="s">
        <v>1</v>
      </c>
    </row>
    <row spans="1:2" r="2">
      <c s="2" r="B2" t="s">
        <v>2</v>
      </c>
    </row>
    <row spans="1:2" r="3">
      <c s="3" r="A3" t="s">
        <v>150</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3</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8</v>
      </c>
      <c s="2" r="B1" t="s">
        <v>1</v>
      </c>
    </row>
    <row spans="1:2" r="2">
      <c s="2" r="B2" t="s">
        <v>2</v>
      </c>
    </row>
    <row spans="1:2" r="3">
      <c s="3" r="A3" t="s">
        <v>155</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1</v>
      </c>
      <c s="2" r="B1" t="s">
        <v>1</v>
      </c>
    </row>
    <row spans="1:2" r="2">
      <c s="2" r="B2" t="s">
        <v>2</v>
      </c>
    </row>
    <row spans="1:2" r="3">
      <c s="3" r="A3" t="s">
        <v>158</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4</v>
      </c>
      <c s="2" r="B1" t="s">
        <v>1</v>
      </c>
    </row>
    <row spans="1:2" r="2">
      <c s="2" r="B2" t="s">
        <v>2</v>
      </c>
    </row>
    <row spans="1:2" r="3">
      <c s="3" r="A3" t="s">
        <v>161</v>
      </c>
    </row>
    <row spans="1:2" r="4">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7</v>
      </c>
      <c s="2" r="B1" t="s">
        <v>1</v>
      </c>
    </row>
    <row spans="1:2" r="2">
      <c s="2" r="B2" t="s">
        <v>2</v>
      </c>
    </row>
    <row spans="1:2" r="3">
      <c s="3" r="A3" t="s">
        <v>170</v>
      </c>
    </row>
    <row spans="1:2" r="4">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0</v>
      </c>
      <c s="2" r="B1" t="s">
        <v>1</v>
      </c>
    </row>
    <row spans="1:2" r="2">
      <c s="2" r="B2" t="s">
        <v>2</v>
      </c>
    </row>
    <row spans="1:2" r="3">
      <c s="3" r="A3" t="s">
        <v>173</v>
      </c>
    </row>
    <row spans="1:2" r="4">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3</v>
      </c>
      <c s="2" r="B1" t="s">
        <v>1</v>
      </c>
    </row>
    <row spans="1:2" r="2">
      <c s="2" r="B2" t="s">
        <v>2</v>
      </c>
    </row>
    <row spans="1:2" r="3">
      <c s="3" r="A3" t="s">
        <v>176</v>
      </c>
    </row>
    <row spans="1:2" r="4">
      <c s="4" r="A4" t="s">
        <v>214</v>
      </c>
      <c s="4" r="B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5</v>
      </c>
    </row>
    <row spans="1:3" r="2">
      <c s="3" r="A2" t="s">
        <v>58</v>
      </c>
    </row>
    <row spans="1:3" r="3">
      <c s="4" r="A3" t="s">
        <v>59</v>
      </c>
      <c s="7" r="B3" t="n">
        <v>0</v>
      </c>
      <c s="7" r="C3" t="n">
        <v>0</v>
      </c>
    </row>
    <row spans="1:3" r="4">
      <c s="4" r="A4" t="s">
        <v>60</v>
      </c>
      <c s="6" r="B4" t="n">
        <v>2500000</v>
      </c>
      <c s="6" r="C4" t="n">
        <v>2500000</v>
      </c>
    </row>
    <row spans="1:3" r="5">
      <c s="4" r="A5" t="s">
        <v>61</v>
      </c>
      <c s="6" r="B5" t="n">
        <v>0</v>
      </c>
      <c s="6" r="C5" t="n">
        <v>0</v>
      </c>
    </row>
    <row spans="1:3" r="6">
      <c s="4" r="A6" t="s">
        <v>62</v>
      </c>
      <c s="6" r="B6" t="n">
        <v>0</v>
      </c>
      <c s="6" r="C6" t="n">
        <v>0</v>
      </c>
    </row>
    <row spans="1:3" r="7">
      <c s="4" r="A7" t="s">
        <v>63</v>
      </c>
      <c s="7" r="B7" t="n">
        <v>0</v>
      </c>
      <c s="7" r="C7" t="n">
        <v>0</v>
      </c>
    </row>
    <row spans="1:3" r="8">
      <c s="4" r="A8" t="s">
        <v>64</v>
      </c>
      <c s="6" r="B8" t="n">
        <v>75000000</v>
      </c>
      <c s="6" r="C8" t="n">
        <v>75000000</v>
      </c>
    </row>
    <row spans="1:3" r="9">
      <c s="4" r="A9" t="s">
        <v>65</v>
      </c>
      <c s="6" r="B9" t="n">
        <v>21776381</v>
      </c>
      <c s="6" r="C9" t="n">
        <v>20612506</v>
      </c>
    </row>
    <row spans="1:3" r="10">
      <c s="4" r="A10" t="s">
        <v>66</v>
      </c>
      <c s="6" r="B10" t="n">
        <v>21864548</v>
      </c>
      <c s="6" r="C10" t="n">
        <v>20743973</v>
      </c>
    </row>
    <row spans="1:3" r="11">
      <c s="4" r="A11" t="s">
        <v>67</v>
      </c>
      <c s="6" r="B11" t="n">
        <v>1163875</v>
      </c>
      <c s="6" r="C11" t="n">
        <v>11205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82</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9"/>
  </cols>
  <sheetData>
    <row spans="1:2" r="1">
      <c s="1" r="A1" t="s">
        <v>221</v>
      </c>
      <c s="2" r="B1" t="s">
        <v>1</v>
      </c>
    </row>
    <row spans="1:2" r="2">
      <c s="2" r="B2" t="s">
        <v>222</v>
      </c>
    </row>
    <row spans="1:2" r="3">
      <c s="4" r="A3" t="s">
        <v>223</v>
      </c>
    </row>
    <row spans="1:2" r="4">
      <c s="3" r="A4" t="s">
        <v>224</v>
      </c>
    </row>
    <row spans="1:2" r="5">
      <c s="4" r="A5" t="s">
        <v>225</v>
      </c>
      <c s="6" r="B5" t="n">
        <v>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6</v>
      </c>
      <c s="2" r="B1" t="s">
        <v>2</v>
      </c>
      <c s="2" r="C1" t="s">
        <v>25</v>
      </c>
    </row>
    <row spans="1:3" r="2">
      <c s="3" r="A2" t="s">
        <v>227</v>
      </c>
    </row>
    <row spans="1:3" r="3">
      <c s="4" r="A3" t="s">
        <v>228</v>
      </c>
      <c s="7" r="B3" t="n">
        <v>12908</v>
      </c>
      <c s="7" r="C3" t="n">
        <v>17250</v>
      </c>
    </row>
    <row spans="1:3" r="4">
      <c s="4" r="A4" t="s">
        <v>229</v>
      </c>
      <c s="6" r="B4" t="n">
        <v>0</v>
      </c>
      <c s="6" r="C4" t="n">
        <v>6</v>
      </c>
    </row>
    <row spans="1:3" r="5">
      <c s="4" r="A5" t="s">
        <v>230</v>
      </c>
      <c s="6" r="B5" t="n">
        <v>-189</v>
      </c>
      <c s="6" r="C5" t="n">
        <v>-29</v>
      </c>
    </row>
    <row spans="1:3" r="6">
      <c s="4" r="A6" t="s">
        <v>231</v>
      </c>
      <c s="6" r="B6" t="n">
        <v>12719</v>
      </c>
      <c s="6" r="C6" t="n">
        <v>17227</v>
      </c>
    </row>
    <row spans="1:3" r="7">
      <c s="3" r="A7" t="s">
        <v>232</v>
      </c>
    </row>
    <row spans="1:3" r="8">
      <c s="4" r="A8" t="s">
        <v>233</v>
      </c>
      <c s="6" r="B8" t="n">
        <v>9243</v>
      </c>
      <c s="6" r="C8" t="n">
        <v>14450</v>
      </c>
    </row>
    <row spans="1:3" r="9">
      <c s="4" r="A9" t="s">
        <v>229</v>
      </c>
      <c s="6" r="B9" t="n">
        <v>10</v>
      </c>
      <c s="6" r="C9" t="n">
        <v>11</v>
      </c>
    </row>
    <row spans="1:3" r="10">
      <c s="4" r="A10" t="s">
        <v>230</v>
      </c>
      <c s="6" r="B10" t="n">
        <v>-14</v>
      </c>
      <c s="6" r="C10" t="n">
        <v>-37</v>
      </c>
    </row>
    <row spans="1:3" r="11">
      <c s="4" r="A11" t="s">
        <v>231</v>
      </c>
      <c s="6" r="B11" t="n">
        <v>9239</v>
      </c>
      <c s="6" r="C11" t="n">
        <v>14424</v>
      </c>
    </row>
    <row spans="1:3" r="12">
      <c s="4" r="A12" t="s">
        <v>234</v>
      </c>
    </row>
    <row spans="1:3" r="13">
      <c s="3" r="A13" t="s">
        <v>227</v>
      </c>
    </row>
    <row spans="1:3" r="14">
      <c s="4" r="A14" t="s">
        <v>228</v>
      </c>
      <c s="6" r="B14" t="n">
        <v>12908</v>
      </c>
      <c s="6" r="C14" t="n">
        <v>17250</v>
      </c>
    </row>
    <row spans="1:3" r="15">
      <c s="4" r="A15" t="s">
        <v>229</v>
      </c>
      <c s="6" r="B15" t="n">
        <v>0</v>
      </c>
      <c s="6" r="C15" t="n">
        <v>6</v>
      </c>
    </row>
    <row spans="1:3" r="16">
      <c s="4" r="A16" t="s">
        <v>230</v>
      </c>
      <c s="6" r="B16" t="n">
        <v>-189</v>
      </c>
      <c s="6" r="C16" t="n">
        <v>-29</v>
      </c>
    </row>
    <row spans="1:3" r="17">
      <c s="4" r="A17" t="s">
        <v>231</v>
      </c>
      <c s="6" r="B17" t="n">
        <v>12719</v>
      </c>
      <c s="6" r="C17" t="n">
        <v>17227</v>
      </c>
    </row>
    <row spans="1:3" r="18">
      <c s="4" r="A18" t="s">
        <v>235</v>
      </c>
    </row>
    <row spans="1:3" r="19">
      <c s="3" r="A19" t="s">
        <v>232</v>
      </c>
    </row>
    <row spans="1:3" r="20">
      <c s="4" r="A20" t="s">
        <v>233</v>
      </c>
      <c s="6" r="B20" t="n">
        <v>3510</v>
      </c>
      <c s="6" r="C20" t="n">
        <v>3526</v>
      </c>
    </row>
    <row spans="1:3" r="21">
      <c s="4" r="A21" t="s">
        <v>229</v>
      </c>
      <c s="6" r="B21" t="n">
        <v>5</v>
      </c>
      <c s="6" r="C21" t="n">
        <v>0</v>
      </c>
    </row>
    <row spans="1:3" r="22">
      <c s="4" r="A22" t="s">
        <v>230</v>
      </c>
      <c s="6" r="B22" t="n">
        <v>-14</v>
      </c>
      <c s="6" r="C22" t="n">
        <v>-32</v>
      </c>
    </row>
    <row spans="1:3" r="23">
      <c s="4" r="A23" t="s">
        <v>231</v>
      </c>
      <c s="6" r="B23" t="n">
        <v>3501</v>
      </c>
      <c s="6" r="C23" t="n">
        <v>3494</v>
      </c>
    </row>
    <row spans="1:3" r="24">
      <c s="4" r="A24" t="s">
        <v>236</v>
      </c>
    </row>
    <row spans="1:3" r="25">
      <c s="3" r="A25" t="s">
        <v>232</v>
      </c>
    </row>
    <row spans="1:3" r="26">
      <c s="4" r="A26" t="s">
        <v>233</v>
      </c>
      <c s="6" r="B26" t="n">
        <v>5733</v>
      </c>
      <c s="6" r="C26" t="n">
        <v>10924</v>
      </c>
    </row>
    <row spans="1:3" r="27">
      <c s="4" r="A27" t="s">
        <v>229</v>
      </c>
      <c s="6" r="B27" t="n">
        <v>5</v>
      </c>
      <c s="6" r="C27" t="n">
        <v>11</v>
      </c>
    </row>
    <row spans="1:3" r="28">
      <c s="4" r="A28" t="s">
        <v>230</v>
      </c>
      <c s="6" r="B28" t="n">
        <v>0</v>
      </c>
      <c s="6" r="C28" t="n">
        <v>-5</v>
      </c>
    </row>
    <row spans="1:3" r="29">
      <c s="4" r="A29" t="s">
        <v>231</v>
      </c>
      <c s="7" r="B29" t="n">
        <v>5738</v>
      </c>
      <c s="7" r="C29" t="n">
        <v>109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37</v>
      </c>
      <c s="2" r="B1" t="s">
        <v>2</v>
      </c>
      <c s="2" r="C1" t="s">
        <v>25</v>
      </c>
    </row>
    <row spans="1:3" r="2">
      <c s="3" r="A2" t="s">
        <v>238</v>
      </c>
    </row>
    <row spans="1:3" r="3">
      <c s="4" r="A3" t="s">
        <v>239</v>
      </c>
      <c s="7" r="B3" t="n">
        <v>12719</v>
      </c>
      <c s="7" r="C3" t="n">
        <v>17227</v>
      </c>
    </row>
    <row spans="1:3" r="4">
      <c s="4" r="A4" t="s">
        <v>240</v>
      </c>
      <c s="6" r="B4" t="n">
        <v>747</v>
      </c>
      <c s="6" r="C4" t="n">
        <v>1496</v>
      </c>
    </row>
    <row spans="1:3" r="5">
      <c s="4" r="A5" t="s">
        <v>241</v>
      </c>
      <c s="6" r="B5" t="n">
        <v>3939</v>
      </c>
      <c s="6" r="C5" t="n">
        <v>4438</v>
      </c>
    </row>
    <row spans="1:3" r="6">
      <c s="4" r="A6" t="s">
        <v>242</v>
      </c>
      <c s="6" r="B6" t="n">
        <v>1047</v>
      </c>
      <c s="6" r="C6" t="n">
        <v>4990</v>
      </c>
    </row>
    <row spans="1:3" r="7">
      <c s="4" r="A7" t="s">
        <v>243</v>
      </c>
      <c s="6" r="B7" t="n">
        <v>253</v>
      </c>
    </row>
    <row spans="1:3" r="8">
      <c s="4" r="A8" t="s">
        <v>244</v>
      </c>
      <c s="6" r="B8" t="n">
        <v>3257</v>
      </c>
      <c s="6" r="C8" t="n">
        <v>2073</v>
      </c>
    </row>
    <row spans="1:3" r="9">
      <c s="4" r="A9" t="s">
        <v>245</v>
      </c>
      <c s="6" r="C9" t="n">
        <v>1453</v>
      </c>
    </row>
    <row spans="1:3" r="10">
      <c s="4" r="A10" t="s">
        <v>246</v>
      </c>
      <c s="6" r="B10" t="n">
        <v>9243</v>
      </c>
      <c s="6" r="C10" t="n">
        <v>14450</v>
      </c>
    </row>
    <row spans="1:3" r="11">
      <c s="4" r="A11" t="s">
        <v>247</v>
      </c>
    </row>
    <row spans="1:3" r="12">
      <c s="3" r="A12" t="s">
        <v>238</v>
      </c>
    </row>
    <row spans="1:3" r="13">
      <c s="4" r="A13" t="s">
        <v>248</v>
      </c>
      <c s="6" r="B13" t="n">
        <v>17658</v>
      </c>
      <c s="6" r="C13" t="n">
        <v>23161</v>
      </c>
    </row>
    <row spans="1:3" r="14">
      <c s="4" r="A14" t="s">
        <v>249</v>
      </c>
    </row>
    <row spans="1:3" r="15">
      <c s="3" r="A15" t="s">
        <v>238</v>
      </c>
    </row>
    <row spans="1:3" r="16">
      <c s="4" r="A16" t="s">
        <v>246</v>
      </c>
      <c s="6" r="B16" t="n">
        <v>4304</v>
      </c>
      <c s="6" r="C16" t="n">
        <v>8516</v>
      </c>
    </row>
    <row spans="1:3" r="17">
      <c s="4" r="A17" t="s">
        <v>234</v>
      </c>
    </row>
    <row spans="1:3" r="18">
      <c s="3" r="A18" t="s">
        <v>238</v>
      </c>
    </row>
    <row spans="1:3" r="19">
      <c s="4" r="A19" t="s">
        <v>239</v>
      </c>
      <c s="6" r="B19" t="n">
        <v>12719</v>
      </c>
      <c s="6" r="C19" t="n">
        <v>17227</v>
      </c>
    </row>
    <row spans="1:3" r="20">
      <c s="4" r="A20" t="s">
        <v>250</v>
      </c>
    </row>
    <row spans="1:3" r="21">
      <c s="3" r="A21" t="s">
        <v>238</v>
      </c>
    </row>
    <row spans="1:3" r="22">
      <c s="4" r="A22" t="s">
        <v>239</v>
      </c>
      <c s="6" r="B22" t="n">
        <v>12719</v>
      </c>
      <c s="6" r="C22" t="n">
        <v>17227</v>
      </c>
    </row>
    <row spans="1:3" r="23">
      <c s="4" r="A23" t="s">
        <v>236</v>
      </c>
    </row>
    <row spans="1:3" r="24">
      <c s="3" r="A24" t="s">
        <v>238</v>
      </c>
    </row>
    <row spans="1:3" r="25">
      <c s="4" r="A25" t="s">
        <v>246</v>
      </c>
      <c s="6" r="B25" t="n">
        <v>5733</v>
      </c>
      <c s="6" r="C25" t="n">
        <v>10924</v>
      </c>
    </row>
    <row spans="1:3" r="26">
      <c s="4" r="A26" t="s">
        <v>251</v>
      </c>
    </row>
    <row spans="1:3" r="27">
      <c s="3" r="A27" t="s">
        <v>238</v>
      </c>
    </row>
    <row spans="1:3" r="28">
      <c s="4" r="A28" t="s">
        <v>240</v>
      </c>
      <c s="6" r="B28" t="n">
        <v>747</v>
      </c>
      <c s="6" r="C28" t="n">
        <v>1496</v>
      </c>
    </row>
    <row spans="1:3" r="29">
      <c s="4" r="A29" t="s">
        <v>241</v>
      </c>
      <c s="6" r="B29" t="n">
        <v>3939</v>
      </c>
      <c s="6" r="C29" t="n">
        <v>4438</v>
      </c>
    </row>
    <row spans="1:3" r="30">
      <c s="4" r="A30" t="s">
        <v>252</v>
      </c>
    </row>
    <row spans="1:3" r="31">
      <c s="3" r="A31" t="s">
        <v>238</v>
      </c>
    </row>
    <row spans="1:3" r="32">
      <c s="4" r="A32" t="s">
        <v>242</v>
      </c>
      <c s="6" r="B32" t="n">
        <v>1047</v>
      </c>
      <c s="6" r="C32" t="n">
        <v>4990</v>
      </c>
    </row>
    <row spans="1:3" r="33">
      <c s="4" r="A33" t="s">
        <v>235</v>
      </c>
    </row>
    <row spans="1:3" r="34">
      <c s="3" r="A34" t="s">
        <v>238</v>
      </c>
    </row>
    <row spans="1:3" r="35">
      <c s="4" r="A35" t="s">
        <v>246</v>
      </c>
      <c s="6" r="B35" t="n">
        <v>3510</v>
      </c>
      <c s="6" r="C35" t="n">
        <v>3526</v>
      </c>
    </row>
    <row spans="1:3" r="36">
      <c s="4" r="A36" t="s">
        <v>253</v>
      </c>
    </row>
    <row spans="1:3" r="37">
      <c s="3" r="A37" t="s">
        <v>238</v>
      </c>
    </row>
    <row spans="1:3" r="38">
      <c s="4" r="A38" t="s">
        <v>243</v>
      </c>
      <c s="6" r="B38" t="n">
        <v>253</v>
      </c>
    </row>
    <row spans="1:3" r="39">
      <c s="4" r="A39" t="s">
        <v>254</v>
      </c>
    </row>
    <row spans="1:3" r="40">
      <c s="3" r="A40" t="s">
        <v>238</v>
      </c>
    </row>
    <row spans="1:3" r="41">
      <c s="4" r="A41" t="s">
        <v>244</v>
      </c>
      <c s="7" r="B41" t="n">
        <v>3257</v>
      </c>
      <c s="6" r="C41" t="n">
        <v>2073</v>
      </c>
    </row>
    <row spans="1:3" r="42">
      <c s="4" r="A42" t="s">
        <v>245</v>
      </c>
      <c s="7" r="C42" t="n">
        <v>14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55</v>
      </c>
      <c s="2" r="B1" t="s">
        <v>69</v>
      </c>
      <c s="2" r="D1" t="s">
        <v>1</v>
      </c>
      <c s="2" r="F1" t="s">
        <v>256</v>
      </c>
    </row>
    <row spans="1:6" r="2">
      <c s="2" r="B2" t="s">
        <v>2</v>
      </c>
      <c s="2" r="C2" t="s">
        <v>70</v>
      </c>
      <c s="2" r="D2" t="s">
        <v>2</v>
      </c>
      <c s="2" r="E2" t="s">
        <v>70</v>
      </c>
      <c s="2" r="F2" t="s">
        <v>25</v>
      </c>
    </row>
    <row spans="1:6" r="3">
      <c s="3" r="A3" t="s">
        <v>257</v>
      </c>
    </row>
    <row spans="1:6" r="4">
      <c s="4" r="A4" t="s">
        <v>258</v>
      </c>
      <c s="7" r="B4" t="n">
        <v>0</v>
      </c>
      <c s="7" r="D4" t="n">
        <v>0</v>
      </c>
      <c s="7" r="F4" t="n">
        <v>6100</v>
      </c>
    </row>
    <row spans="1:6" r="5">
      <c s="4" r="A5" t="s">
        <v>259</v>
      </c>
    </row>
    <row spans="1:6" r="6">
      <c s="3" r="A6" t="s">
        <v>257</v>
      </c>
    </row>
    <row spans="1:6" r="7">
      <c s="4" r="A7" t="s">
        <v>260</v>
      </c>
      <c s="6" r="B7" t="n">
        <v>59300</v>
      </c>
      <c s="6" r="D7" t="n">
        <v>59300</v>
      </c>
      <c s="6" r="F7" t="n">
        <v>53189</v>
      </c>
    </row>
    <row spans="1:6" r="8">
      <c s="4" r="A8" t="s">
        <v>258</v>
      </c>
      <c s="6" r="B8" t="n">
        <v>6100</v>
      </c>
      <c s="6" r="D8" t="n">
        <v>6100</v>
      </c>
      <c s="6" r="F8" t="n">
        <v>6100</v>
      </c>
    </row>
    <row spans="1:6" r="9">
      <c s="4" r="A9" t="s">
        <v>261</v>
      </c>
      <c s="6" r="F9" t="n">
        <v>2478</v>
      </c>
    </row>
    <row spans="1:6" r="10">
      <c s="4" r="A10" t="s">
        <v>262</v>
      </c>
      <c s="6" r="F10" t="n">
        <v>-36175</v>
      </c>
    </row>
    <row spans="1:6" r="11">
      <c s="4" r="A11" t="s">
        <v>263</v>
      </c>
      <c s="6" r="F11" t="n">
        <v>-156</v>
      </c>
    </row>
    <row spans="1:6" r="12">
      <c s="4" r="A12" t="s">
        <v>264</v>
      </c>
      <c s="7" r="B12" t="n">
        <v>0</v>
      </c>
      <c s="7" r="C12" t="n">
        <v>0</v>
      </c>
      <c s="7" r="D12" t="n">
        <v>0</v>
      </c>
      <c s="7" r="E12" t="n">
        <v>25630</v>
      </c>
      <c s="7" r="F12" t="n">
        <v>254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265</v>
      </c>
      <c s="2" r="B1" t="s">
        <v>69</v>
      </c>
      <c s="2" r="E1" t="s">
        <v>1</v>
      </c>
      <c s="2" r="G1" t="s">
        <v>256</v>
      </c>
    </row>
    <row spans="1:7" r="2">
      <c s="2" r="B2" t="s">
        <v>2</v>
      </c>
      <c s="2" r="C2" t="s">
        <v>25</v>
      </c>
      <c s="2" r="D2" t="s">
        <v>70</v>
      </c>
      <c s="2" r="E2" t="s">
        <v>2</v>
      </c>
      <c s="2" r="F2" t="s">
        <v>70</v>
      </c>
      <c s="2" r="G2" t="s">
        <v>25</v>
      </c>
    </row>
    <row spans="1:7" r="3">
      <c s="3" r="A3" t="s">
        <v>257</v>
      </c>
    </row>
    <row spans="1:7" r="4">
      <c s="4" r="A4" t="s">
        <v>86</v>
      </c>
      <c s="7" r="B4" t="n">
        <v>0</v>
      </c>
      <c s="7" r="D4" t="n">
        <v>-753</v>
      </c>
      <c s="7" r="E4" t="n">
        <v>0</v>
      </c>
      <c s="7" r="F4" t="n">
        <v>-3315</v>
      </c>
    </row>
    <row spans="1:7" r="5">
      <c s="4" r="A5" t="s">
        <v>88</v>
      </c>
      <c s="6" r="B5" t="n">
        <v>0</v>
      </c>
      <c s="6" r="D5" t="n">
        <v>-753</v>
      </c>
      <c s="6" r="E5" t="n">
        <v>0</v>
      </c>
      <c s="6" r="F5" t="n">
        <v>23618</v>
      </c>
    </row>
    <row spans="1:7" r="6">
      <c s="4" r="A6" t="s">
        <v>259</v>
      </c>
    </row>
    <row spans="1:7" r="7">
      <c s="3" r="A7" t="s">
        <v>257</v>
      </c>
    </row>
    <row spans="1:7" r="8">
      <c s="4" r="A8" t="s">
        <v>72</v>
      </c>
      <c s="6" r="B8" t="n">
        <v>0</v>
      </c>
      <c s="6" r="D8" t="n">
        <v>0</v>
      </c>
      <c s="6" r="E8" t="n">
        <v>0</v>
      </c>
      <c s="6" r="F8" t="n">
        <v>2807</v>
      </c>
    </row>
    <row spans="1:7" r="9">
      <c s="4" r="A9" t="s">
        <v>73</v>
      </c>
      <c s="6" r="B9" t="n">
        <v>0</v>
      </c>
      <c s="6" r="D9" t="n">
        <v>0</v>
      </c>
      <c s="6" r="E9" t="n">
        <v>0</v>
      </c>
      <c s="6" r="F9" t="n">
        <v>-1313</v>
      </c>
    </row>
    <row spans="1:7" r="10">
      <c s="4" r="A10" t="s">
        <v>76</v>
      </c>
      <c s="6" r="B10" t="n">
        <v>0</v>
      </c>
      <c s="6" r="D10" t="n">
        <v>0</v>
      </c>
      <c s="6" r="E10" t="n">
        <v>0</v>
      </c>
      <c s="6" r="F10" t="n">
        <v>-128</v>
      </c>
    </row>
    <row spans="1:7" r="11">
      <c s="4" r="A11" t="s">
        <v>266</v>
      </c>
      <c s="6" r="B11" t="n">
        <v>0</v>
      </c>
      <c s="6" r="D11" t="n">
        <v>0</v>
      </c>
      <c s="6" r="E11" t="n">
        <v>0</v>
      </c>
      <c s="6" r="F11" t="n">
        <v>-63</v>
      </c>
    </row>
    <row spans="1:7" r="12">
      <c s="4" r="A12" t="s">
        <v>87</v>
      </c>
      <c s="6" r="B12" t="n">
        <v>0</v>
      </c>
      <c s="6" r="D12" t="n">
        <v>0</v>
      </c>
      <c s="6" r="E12" t="n">
        <v>0</v>
      </c>
      <c s="6" r="F12" t="n">
        <v>25630</v>
      </c>
      <c s="7" r="G12" t="n">
        <v>25436</v>
      </c>
    </row>
    <row spans="1:7" r="13">
      <c s="4" r="A13" t="s">
        <v>86</v>
      </c>
      <c s="6" r="B13" t="n">
        <v>0</v>
      </c>
      <c s="6" r="D13" t="n">
        <v>-753</v>
      </c>
      <c s="6" r="E13" t="n">
        <v>0</v>
      </c>
      <c s="6" r="F13" t="n">
        <v>-3315</v>
      </c>
    </row>
    <row spans="1:7" r="14">
      <c s="4" r="A14" t="s">
        <v>88</v>
      </c>
      <c s="7" r="B14" t="n">
        <v>0</v>
      </c>
      <c s="7" r="D14" t="n">
        <v>-753</v>
      </c>
      <c s="7" r="E14" t="n">
        <v>0</v>
      </c>
      <c s="7" r="F14" t="n">
        <v>23618</v>
      </c>
    </row>
    <row spans="1:7" r="15">
      <c s="4" r="A15" t="s">
        <v>267</v>
      </c>
    </row>
    <row spans="1:7" r="16">
      <c s="3" r="A16" t="s">
        <v>257</v>
      </c>
    </row>
    <row spans="1:7" r="17">
      <c s="4" r="A17" t="s">
        <v>88</v>
      </c>
      <c s="7" r="C17" t="n">
        <v>19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68</v>
      </c>
      <c s="2" r="B1" t="s">
        <v>269</v>
      </c>
      <c s="2" r="C1" t="s">
        <v>270</v>
      </c>
      <c s="2" r="D1" t="s">
        <v>2</v>
      </c>
      <c s="2" r="E1" t="s">
        <v>70</v>
      </c>
      <c s="2" r="F1" t="s">
        <v>2</v>
      </c>
      <c s="2" r="G1" t="s">
        <v>70</v>
      </c>
      <c s="2" r="H1" t="s">
        <v>25</v>
      </c>
    </row>
    <row spans="1:8" r="2">
      <c s="3" r="A2" t="s">
        <v>257</v>
      </c>
    </row>
    <row spans="1:8" r="3">
      <c s="4" r="A3" t="s">
        <v>271</v>
      </c>
      <c s="7" r="D3" t="n">
        <v>0</v>
      </c>
      <c s="7" r="F3" t="n">
        <v>0</v>
      </c>
      <c s="7" r="H3" t="n">
        <v>6100</v>
      </c>
    </row>
    <row spans="1:8" r="4">
      <c s="4" r="A4" t="s">
        <v>272</v>
      </c>
      <c s="7" r="G4" t="n">
        <v>62</v>
      </c>
    </row>
    <row spans="1:8" r="5">
      <c s="4" r="A5" t="s">
        <v>273</v>
      </c>
      <c s="6" r="D5" t="n">
        <v>0</v>
      </c>
      <c s="7" r="E5" t="n">
        <v>0</v>
      </c>
      <c s="6" r="F5" t="n">
        <v>0</v>
      </c>
      <c s="6" r="G5" t="n">
        <v>25630</v>
      </c>
    </row>
    <row spans="1:8" r="6">
      <c s="4" r="A6" t="s">
        <v>259</v>
      </c>
    </row>
    <row spans="1:8" r="7">
      <c s="3" r="A7" t="s">
        <v>257</v>
      </c>
    </row>
    <row spans="1:8" r="8">
      <c s="4" r="A8" t="s">
        <v>274</v>
      </c>
      <c s="7" r="C8" t="n">
        <v>61000</v>
      </c>
    </row>
    <row spans="1:8" r="9">
      <c s="4" r="A9" t="s">
        <v>260</v>
      </c>
      <c s="6" r="D9" t="n">
        <v>59300</v>
      </c>
      <c s="6" r="F9" t="n">
        <v>59300</v>
      </c>
      <c s="6" r="H9" t="n">
        <v>53189</v>
      </c>
    </row>
    <row spans="1:8" r="10">
      <c s="4" r="A10" t="s">
        <v>275</v>
      </c>
      <c s="6" r="D10" t="n">
        <v>1700</v>
      </c>
      <c s="6" r="F10" t="n">
        <v>1700</v>
      </c>
    </row>
    <row spans="1:8" r="11">
      <c s="4" r="A11" t="s">
        <v>271</v>
      </c>
      <c s="6" r="D11" t="n">
        <v>6100</v>
      </c>
      <c s="6" r="F11" t="n">
        <v>6100</v>
      </c>
      <c s="6" r="H11" t="n">
        <v>6100</v>
      </c>
    </row>
    <row spans="1:8" r="12">
      <c s="4" r="A12" t="s">
        <v>87</v>
      </c>
      <c s="7" r="D12" t="n">
        <v>0</v>
      </c>
      <c s="7" r="E12" t="n">
        <v>0</v>
      </c>
      <c s="7" r="F12" t="n">
        <v>0</v>
      </c>
      <c s="7" r="G12" t="n">
        <v>25630</v>
      </c>
      <c s="6" r="H12" t="n">
        <v>25436</v>
      </c>
    </row>
    <row spans="1:8" r="13">
      <c s="4" r="A13" t="s">
        <v>273</v>
      </c>
      <c s="7" r="H13" t="n">
        <v>20600</v>
      </c>
    </row>
    <row spans="1:8" r="14">
      <c s="4" r="A14" t="s">
        <v>276</v>
      </c>
    </row>
    <row spans="1:8" r="15">
      <c s="3" r="A15" t="s">
        <v>257</v>
      </c>
    </row>
    <row spans="1:8" r="16">
      <c s="4" r="A16" t="s">
        <v>277</v>
      </c>
      <c s="7" r="B16" t="n">
        <v>5700</v>
      </c>
      <c s="7" r="C16" t="n">
        <v>5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78</v>
      </c>
      <c s="2" r="B1" t="s">
        <v>2</v>
      </c>
      <c s="2" r="C1" t="s">
        <v>25</v>
      </c>
    </row>
    <row spans="1:3" r="2">
      <c s="3" r="A2" t="s">
        <v>155</v>
      </c>
    </row>
    <row spans="1:3" r="3">
      <c s="4" r="A3" t="s">
        <v>279</v>
      </c>
      <c s="7" r="B3" t="n">
        <v>385</v>
      </c>
      <c s="7" r="C3" t="n">
        <v>245</v>
      </c>
    </row>
    <row spans="1:3" r="4">
      <c s="4" r="A4" t="s">
        <v>280</v>
      </c>
      <c s="6" r="B4" t="n">
        <v>1097</v>
      </c>
      <c s="6" r="C4" t="n">
        <v>30</v>
      </c>
    </row>
    <row spans="1:3" r="5">
      <c s="4" r="A5" t="s">
        <v>281</v>
      </c>
      <c s="6" r="B5" t="n">
        <v>54</v>
      </c>
      <c s="6" r="C5" t="n">
        <v>234</v>
      </c>
    </row>
    <row spans="1:3" r="6">
      <c s="4" r="A6" t="s">
        <v>282</v>
      </c>
      <c s="7" r="B6" t="n">
        <v>1536</v>
      </c>
      <c s="7" r="C6" t="n">
        <v>5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283</v>
      </c>
      <c s="2" r="B1" t="s">
        <v>2</v>
      </c>
      <c s="2" r="C1" t="s">
        <v>70</v>
      </c>
    </row>
    <row spans="1:3" r="2">
      <c s="4" r="A2" t="s">
        <v>284</v>
      </c>
    </row>
    <row spans="1:3" r="3">
      <c s="3" r="A3" t="s">
        <v>285</v>
      </c>
    </row>
    <row spans="1:3" r="4">
      <c s="4" r="A4" t="s">
        <v>286</v>
      </c>
      <c s="4" r="B4" t="s">
        <v>287</v>
      </c>
      <c s="4" r="C4" t="s">
        <v>2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89</v>
      </c>
      <c s="2" r="B1" t="s">
        <v>69</v>
      </c>
      <c s="2" r="D1" t="s">
        <v>1</v>
      </c>
    </row>
    <row spans="1:5" r="2">
      <c s="2" r="B2" t="s">
        <v>2</v>
      </c>
      <c s="2" r="C2" t="s">
        <v>70</v>
      </c>
      <c s="2" r="D2" t="s">
        <v>2</v>
      </c>
      <c s="2" r="E2" t="s">
        <v>70</v>
      </c>
    </row>
    <row spans="1:5" r="3">
      <c s="3" r="A3" t="s">
        <v>290</v>
      </c>
    </row>
    <row spans="1:5" r="4">
      <c s="4" r="A4" t="s">
        <v>291</v>
      </c>
      <c s="7" r="D4" t="n">
        <v>41728</v>
      </c>
    </row>
    <row spans="1:5" r="5">
      <c s="4" r="A5" t="s">
        <v>292</v>
      </c>
      <c s="6" r="D5" t="n">
        <v>422</v>
      </c>
    </row>
    <row spans="1:5" r="6">
      <c s="4" r="A6" t="s">
        <v>293</v>
      </c>
      <c s="6" r="D6" t="n">
        <v>16</v>
      </c>
    </row>
    <row spans="1:5" r="7">
      <c s="4" r="A7" t="s">
        <v>294</v>
      </c>
      <c s="6" r="D7" t="n">
        <v>-117</v>
      </c>
    </row>
    <row spans="1:5" r="8">
      <c s="4" r="A8" t="s">
        <v>295</v>
      </c>
      <c s="6" r="D8" t="n">
        <v>-166</v>
      </c>
    </row>
    <row spans="1:5" r="9">
      <c s="4" r="A9" t="s">
        <v>89</v>
      </c>
      <c s="7" r="B9" t="n">
        <v>-3742</v>
      </c>
      <c s="7" r="C9" t="n">
        <v>-2100</v>
      </c>
      <c s="6" r="D9" t="n">
        <v>-9632</v>
      </c>
      <c s="7" r="E9" t="n">
        <v>18761</v>
      </c>
    </row>
    <row spans="1:5" r="10">
      <c s="4" r="A10" t="s">
        <v>296</v>
      </c>
      <c s="6" r="B10" t="n">
        <v>-97</v>
      </c>
      <c s="7" r="C10" t="n">
        <v>-11</v>
      </c>
      <c s="6" r="D10" t="n">
        <v>-268</v>
      </c>
      <c s="7" r="E10" t="n">
        <v>-11</v>
      </c>
    </row>
    <row spans="1:5" r="11">
      <c s="4" r="A11" t="s">
        <v>291</v>
      </c>
      <c s="6" r="B11" t="n">
        <v>31983</v>
      </c>
      <c s="6" r="D11" t="n">
        <v>31983</v>
      </c>
    </row>
    <row spans="1:5" r="12">
      <c s="4" r="A12" t="s">
        <v>297</v>
      </c>
    </row>
    <row spans="1:5" r="13">
      <c s="3" r="A13" t="s">
        <v>290</v>
      </c>
    </row>
    <row spans="1:5" r="14">
      <c s="4" r="A14" t="s">
        <v>291</v>
      </c>
      <c s="6" r="D14" t="n">
        <v>41429</v>
      </c>
    </row>
    <row spans="1:5" r="15">
      <c s="4" r="A15" t="s">
        <v>292</v>
      </c>
      <c s="6" r="D15" t="n">
        <v>422</v>
      </c>
    </row>
    <row spans="1:5" r="16">
      <c s="4" r="A16" t="s">
        <v>293</v>
      </c>
      <c s="6" r="D16" t="n">
        <v>16</v>
      </c>
    </row>
    <row spans="1:5" r="17">
      <c s="4" r="A17" t="s">
        <v>294</v>
      </c>
      <c s="6" r="D17" t="n">
        <v>-117</v>
      </c>
    </row>
    <row spans="1:5" r="18">
      <c s="4" r="A18" t="s">
        <v>295</v>
      </c>
      <c s="6" r="D18" t="n">
        <v>-166</v>
      </c>
    </row>
    <row spans="1:5" r="19">
      <c s="4" r="A19" t="s">
        <v>89</v>
      </c>
      <c s="6" r="D19" t="n">
        <v>-9632</v>
      </c>
    </row>
    <row spans="1:5" r="20">
      <c s="4" r="A20" t="s">
        <v>291</v>
      </c>
      <c s="6" r="B20" t="n">
        <v>31952</v>
      </c>
      <c s="6" r="D20" t="n">
        <v>31952</v>
      </c>
    </row>
    <row spans="1:5" r="21">
      <c s="4" r="A21" t="s">
        <v>298</v>
      </c>
    </row>
    <row spans="1:5" r="22">
      <c s="3" r="A22" t="s">
        <v>290</v>
      </c>
    </row>
    <row spans="1:5" r="23">
      <c s="4" r="A23" t="s">
        <v>291</v>
      </c>
      <c s="6" r="D23" t="n">
        <v>299</v>
      </c>
    </row>
    <row spans="1:5" r="24">
      <c s="4" r="A24" t="s">
        <v>296</v>
      </c>
      <c s="6" r="D24" t="n">
        <v>-268</v>
      </c>
    </row>
    <row spans="1:5" r="25">
      <c s="4" r="A25" t="s">
        <v>291</v>
      </c>
      <c s="7" r="B25" t="n">
        <v>31</v>
      </c>
      <c s="7" r="D25" t="n">
        <v>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196</v>
      </c>
      <c s="7" r="C4" t="n">
        <v>12</v>
      </c>
      <c s="7" r="D4" t="n">
        <v>1123</v>
      </c>
      <c s="7" r="E4" t="n">
        <v>336</v>
      </c>
    </row>
    <row spans="1:5" r="5">
      <c s="4" r="A5" t="s">
        <v>73</v>
      </c>
      <c s="6" r="B5" t="n">
        <v>354</v>
      </c>
      <c s="6" r="C5" t="n">
        <v>0</v>
      </c>
      <c s="6" r="D5" t="n">
        <v>986</v>
      </c>
      <c s="6" r="E5" t="n">
        <v>281</v>
      </c>
    </row>
    <row spans="1:5" r="6">
      <c s="4" r="A6" t="s">
        <v>74</v>
      </c>
      <c s="6" r="B6" t="n">
        <v>-158</v>
      </c>
      <c s="6" r="C6" t="n">
        <v>12</v>
      </c>
      <c s="6" r="D6" t="n">
        <v>137</v>
      </c>
      <c s="6" r="E6" t="n">
        <v>55</v>
      </c>
    </row>
    <row spans="1:5" r="7">
      <c s="3" r="A7" t="s">
        <v>75</v>
      </c>
    </row>
    <row spans="1:5" r="8">
      <c s="4" r="A8" t="s">
        <v>76</v>
      </c>
      <c s="6" r="B8" t="n">
        <v>1875</v>
      </c>
      <c s="6" r="C8" t="n">
        <v>1681</v>
      </c>
      <c s="6" r="D8" t="n">
        <v>5832</v>
      </c>
      <c s="6" r="E8" t="n">
        <v>5653</v>
      </c>
    </row>
    <row spans="1:5" r="9">
      <c s="4" r="A9" t="s">
        <v>77</v>
      </c>
      <c s="6" r="B9" t="n">
        <v>1903</v>
      </c>
      <c s="6" r="C9" t="n">
        <v>659</v>
      </c>
      <c s="6" r="D9" t="n">
        <v>4493</v>
      </c>
      <c s="6" r="E9" t="n">
        <v>2335</v>
      </c>
    </row>
    <row spans="1:5" r="10">
      <c s="4" r="A10" t="s">
        <v>78</v>
      </c>
      <c s="6" r="B10" t="n">
        <v>3778</v>
      </c>
      <c s="6" r="C10" t="n">
        <v>2340</v>
      </c>
      <c s="6" r="D10" t="n">
        <v>10325</v>
      </c>
      <c s="6" r="E10" t="n">
        <v>7988</v>
      </c>
    </row>
    <row spans="1:5" r="11">
      <c s="4" r="A11" t="s">
        <v>79</v>
      </c>
      <c s="6" r="B11" t="n">
        <v>-3936</v>
      </c>
      <c s="6" r="C11" t="n">
        <v>-2328</v>
      </c>
      <c s="6" r="D11" t="n">
        <v>-10188</v>
      </c>
      <c s="6" r="E11" t="n">
        <v>-7933</v>
      </c>
    </row>
    <row spans="1:5" r="12">
      <c s="4" r="A12" t="s">
        <v>80</v>
      </c>
      <c s="6" r="B12" t="n">
        <v>86</v>
      </c>
      <c s="6" r="C12" t="n">
        <v>76</v>
      </c>
      <c s="6" r="D12" t="n">
        <v>279</v>
      </c>
      <c s="6" r="E12" t="n">
        <v>112</v>
      </c>
    </row>
    <row spans="1:5" r="13">
      <c s="4" r="A13" t="s">
        <v>81</v>
      </c>
      <c s="6" r="B13" t="n">
        <v>-3850</v>
      </c>
      <c s="6" r="C13" t="n">
        <v>-2252</v>
      </c>
      <c s="6" r="D13" t="n">
        <v>-9909</v>
      </c>
      <c s="6" r="E13" t="n">
        <v>-7821</v>
      </c>
    </row>
    <row spans="1:5" r="14">
      <c s="4" r="A14" t="s">
        <v>82</v>
      </c>
      <c s="6" r="B14" t="n">
        <v>11</v>
      </c>
      <c s="6" r="C14" t="n">
        <v>894</v>
      </c>
      <c s="6" r="D14" t="n">
        <v>9</v>
      </c>
      <c s="6" r="E14" t="n">
        <v>2953</v>
      </c>
    </row>
    <row spans="1:5" r="15">
      <c s="4" r="A15" t="s">
        <v>83</v>
      </c>
      <c s="6" r="B15" t="n">
        <v>-3839</v>
      </c>
      <c s="6" r="C15" t="n">
        <v>-1358</v>
      </c>
      <c s="6" r="D15" t="n">
        <v>-9900</v>
      </c>
      <c s="6" r="E15" t="n">
        <v>-4868</v>
      </c>
    </row>
    <row spans="1:5" r="16">
      <c s="3" r="A16" t="s">
        <v>84</v>
      </c>
    </row>
    <row spans="1:5" r="17">
      <c s="4" r="A17" t="s">
        <v>85</v>
      </c>
      <c s="6" r="B17" t="n">
        <v>0</v>
      </c>
      <c s="6" r="C17" t="n">
        <v>0</v>
      </c>
      <c s="6" r="D17" t="n">
        <v>0</v>
      </c>
      <c s="6" r="E17" t="n">
        <v>1303</v>
      </c>
    </row>
    <row spans="1:5" r="18">
      <c s="4" r="A18" t="s">
        <v>86</v>
      </c>
      <c s="6" r="B18" t="n">
        <v>0</v>
      </c>
      <c s="6" r="C18" t="n">
        <v>-753</v>
      </c>
      <c s="6" r="D18" t="n">
        <v>0</v>
      </c>
      <c s="6" r="E18" t="n">
        <v>-3315</v>
      </c>
    </row>
    <row spans="1:5" r="19">
      <c s="4" r="A19" t="s">
        <v>87</v>
      </c>
      <c s="6" r="B19" t="n">
        <v>0</v>
      </c>
      <c s="6" r="C19" t="n">
        <v>0</v>
      </c>
      <c s="6" r="D19" t="n">
        <v>0</v>
      </c>
      <c s="6" r="E19" t="n">
        <v>25630</v>
      </c>
    </row>
    <row spans="1:5" r="20">
      <c s="4" r="A20" t="s">
        <v>88</v>
      </c>
      <c s="6" r="B20" t="n">
        <v>0</v>
      </c>
      <c s="6" r="C20" t="n">
        <v>-753</v>
      </c>
      <c s="6" r="D20" t="n">
        <v>0</v>
      </c>
      <c s="6" r="E20" t="n">
        <v>23618</v>
      </c>
    </row>
    <row spans="1:5" r="21">
      <c s="4" r="A21" t="s">
        <v>89</v>
      </c>
      <c s="6" r="B21" t="n">
        <v>-3839</v>
      </c>
      <c s="6" r="C21" t="n">
        <v>-2111</v>
      </c>
      <c s="6" r="D21" t="n">
        <v>-9900</v>
      </c>
      <c s="6" r="E21" t="n">
        <v>18750</v>
      </c>
    </row>
    <row spans="1:5" r="22">
      <c s="4" r="A22" t="s">
        <v>90</v>
      </c>
      <c s="6" r="B22" t="n">
        <v>-97</v>
      </c>
      <c s="6" r="C22" t="n">
        <v>-11</v>
      </c>
      <c s="6" r="D22" t="n">
        <v>-268</v>
      </c>
      <c s="6" r="E22" t="n">
        <v>-11</v>
      </c>
    </row>
    <row spans="1:5" r="23">
      <c s="4" r="A23" t="s">
        <v>91</v>
      </c>
      <c s="6" r="B23" t="n">
        <v>-3742</v>
      </c>
      <c s="6" r="C23" t="n">
        <v>-2100</v>
      </c>
      <c s="6" r="D23" t="n">
        <v>-9632</v>
      </c>
      <c s="6" r="E23" t="n">
        <v>18761</v>
      </c>
    </row>
    <row spans="1:5" r="24">
      <c s="4" r="A24" t="s">
        <v>92</v>
      </c>
      <c s="6" r="B24" t="n">
        <v>0</v>
      </c>
      <c s="6" r="C24" t="n">
        <v>0</v>
      </c>
      <c s="6" r="D24" t="n">
        <v>0</v>
      </c>
      <c s="6" r="E24" t="n">
        <v>-531</v>
      </c>
    </row>
    <row spans="1:5" r="25">
      <c s="4" r="A25" t="s">
        <v>93</v>
      </c>
      <c s="6" r="B25" t="n">
        <v>-3742</v>
      </c>
      <c s="6" r="C25" t="n">
        <v>-2100</v>
      </c>
      <c s="6" r="D25" t="n">
        <v>-9632</v>
      </c>
      <c s="6" r="E25" t="n">
        <v>18230</v>
      </c>
    </row>
    <row spans="1:5" r="26">
      <c s="3" r="A26" t="s">
        <v>94</v>
      </c>
    </row>
    <row spans="1:5" r="27">
      <c s="4" r="A27" t="s">
        <v>95</v>
      </c>
      <c s="6" r="B27" t="n">
        <v>-3742</v>
      </c>
      <c s="6" r="C27" t="n">
        <v>-1347</v>
      </c>
      <c s="6" r="D27" t="n">
        <v>-9632</v>
      </c>
      <c s="6" r="E27" t="n">
        <v>-4857</v>
      </c>
    </row>
    <row spans="1:5" r="28">
      <c s="4" r="A28" t="s">
        <v>96</v>
      </c>
      <c s="6" r="B28" t="n">
        <v>0</v>
      </c>
      <c s="6" r="C28" t="n">
        <v>-753</v>
      </c>
      <c s="6" r="D28" t="n">
        <v>0</v>
      </c>
      <c s="6" r="E28" t="n">
        <v>23618</v>
      </c>
    </row>
    <row spans="1:5" r="29">
      <c s="4" r="A29" t="s">
        <v>91</v>
      </c>
      <c s="7" r="B29" t="n">
        <v>-3742</v>
      </c>
      <c s="7" r="C29" t="n">
        <v>-2100</v>
      </c>
      <c s="7" r="D29" t="n">
        <v>-9632</v>
      </c>
      <c s="7" r="E29" t="n">
        <v>18761</v>
      </c>
    </row>
    <row spans="1:5" r="30">
      <c s="3" r="A30" t="s">
        <v>97</v>
      </c>
    </row>
    <row spans="1:5" r="31">
      <c s="4" r="A31" t="s">
        <v>98</v>
      </c>
      <c s="6" r="B31" t="n">
        <v>20636</v>
      </c>
      <c s="6" r="C31" t="n">
        <v>19497</v>
      </c>
      <c s="6" r="D31" t="n">
        <v>20681</v>
      </c>
      <c s="6" r="E31" t="n">
        <v>19561</v>
      </c>
    </row>
    <row spans="1:5" r="32">
      <c s="3" r="A32" t="s">
        <v>99</v>
      </c>
    </row>
    <row spans="1:5" r="33">
      <c s="4" r="A33" t="s">
        <v>100</v>
      </c>
      <c s="8" r="B33" t="n">
        <v>-0.18</v>
      </c>
      <c s="8" r="C33" t="n">
        <v>-0.07000000000000001</v>
      </c>
      <c s="8" r="D33" t="n">
        <v>-0.47</v>
      </c>
      <c s="8" r="E33" t="n">
        <v>-0.28</v>
      </c>
    </row>
    <row spans="1:5" r="34">
      <c s="4" r="A34" t="s">
        <v>101</v>
      </c>
      <c s="6" r="B34" t="n">
        <v>0</v>
      </c>
      <c s="9" r="C34" t="n">
        <v>-0.04</v>
      </c>
      <c s="6" r="D34" t="n">
        <v>0</v>
      </c>
      <c s="9" r="E34" t="n">
        <v>1.21</v>
      </c>
    </row>
    <row spans="1:5" r="35">
      <c s="4" r="A35" t="s">
        <v>102</v>
      </c>
      <c s="8" r="B35" t="n">
        <v>-0.18</v>
      </c>
      <c s="8" r="C35" t="n">
        <v>-0.11</v>
      </c>
      <c s="8" r="D35" t="n">
        <v>-0.47</v>
      </c>
      <c s="8" r="E35" t="n">
        <v>0.93</v>
      </c>
    </row>
    <row spans="1:5" r="36">
      <c s="3" r="A36" t="s">
        <v>103</v>
      </c>
    </row>
    <row spans="1:5" r="37">
      <c s="4" r="A37" t="s">
        <v>104</v>
      </c>
      <c s="7" r="B37" t="n">
        <v>18</v>
      </c>
      <c s="7" r="C37" t="n">
        <v>8</v>
      </c>
      <c s="7" r="D37" t="n">
        <v>-117</v>
      </c>
      <c s="7" r="E37" t="n">
        <v>8</v>
      </c>
    </row>
    <row spans="1:5" r="38">
      <c s="4" r="A38" t="s">
        <v>105</v>
      </c>
      <c s="6" r="B38" t="n">
        <v>0</v>
      </c>
      <c s="6" r="C38" t="n">
        <v>0</v>
      </c>
      <c s="6" r="D38" t="n">
        <v>9</v>
      </c>
      <c s="6" r="E38" t="n">
        <v>0</v>
      </c>
    </row>
    <row spans="1:5" r="39">
      <c s="4" r="A39" t="s">
        <v>106</v>
      </c>
      <c s="7" r="B39" t="n">
        <v>-3724</v>
      </c>
      <c s="7" r="C39" t="n">
        <v>-2092</v>
      </c>
      <c s="7" r="D39" t="n">
        <v>-9740</v>
      </c>
      <c s="7" r="E39" t="n">
        <v>18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9</v>
      </c>
      <c s="2" r="B1" t="s">
        <v>69</v>
      </c>
      <c s="2" r="D1" t="s">
        <v>1</v>
      </c>
    </row>
    <row spans="1:5" r="2">
      <c s="2" r="B2" t="s">
        <v>2</v>
      </c>
      <c s="2" r="C2" t="s">
        <v>70</v>
      </c>
      <c s="2" r="D2" t="s">
        <v>2</v>
      </c>
      <c s="2" r="E2" t="s">
        <v>70</v>
      </c>
    </row>
    <row spans="1:5" r="3">
      <c s="3" r="A3" t="s">
        <v>300</v>
      </c>
    </row>
    <row spans="1:5" r="4">
      <c s="4" r="A4" t="s">
        <v>81</v>
      </c>
      <c s="7" r="B4" t="n">
        <v>-3850</v>
      </c>
      <c s="7" r="C4" t="n">
        <v>-2252</v>
      </c>
      <c s="7" r="D4" t="n">
        <v>-9909</v>
      </c>
      <c s="7" r="E4" t="n">
        <v>-7821</v>
      </c>
    </row>
    <row spans="1:5" r="5">
      <c s="4" r="A5" t="s">
        <v>82</v>
      </c>
      <c s="6" r="B5" t="n">
        <v>11</v>
      </c>
      <c s="6" r="C5" t="n">
        <v>894</v>
      </c>
      <c s="6" r="D5" t="n">
        <v>9</v>
      </c>
      <c s="6" r="E5" t="n">
        <v>2953</v>
      </c>
    </row>
    <row spans="1:5" r="6">
      <c s="4" r="A6" t="s">
        <v>83</v>
      </c>
      <c s="6" r="B6" t="n">
        <v>-3839</v>
      </c>
      <c s="6" r="C6" t="n">
        <v>-1358</v>
      </c>
      <c s="6" r="D6" t="n">
        <v>-9900</v>
      </c>
      <c s="6" r="E6" t="n">
        <v>-4868</v>
      </c>
    </row>
    <row spans="1:5" r="7">
      <c s="4" r="A7" t="s">
        <v>90</v>
      </c>
      <c s="6" r="B7" t="n">
        <v>-97</v>
      </c>
      <c s="6" r="C7" t="n">
        <v>-11</v>
      </c>
      <c s="6" r="D7" t="n">
        <v>-268</v>
      </c>
      <c s="6" r="E7" t="n">
        <v>-11</v>
      </c>
    </row>
    <row spans="1:5" r="8">
      <c s="4" r="A8" t="s">
        <v>96</v>
      </c>
      <c s="6" r="B8" t="n">
        <v>0</v>
      </c>
      <c s="6" r="C8" t="n">
        <v>-753</v>
      </c>
      <c s="6" r="D8" t="n">
        <v>0</v>
      </c>
      <c s="6" r="E8" t="n">
        <v>23618</v>
      </c>
    </row>
    <row spans="1:5" r="9">
      <c s="4" r="A9" t="s">
        <v>91</v>
      </c>
      <c s="6" r="B9" t="n">
        <v>-3742</v>
      </c>
      <c s="6" r="C9" t="n">
        <v>-2100</v>
      </c>
      <c s="6" r="D9" t="n">
        <v>-9632</v>
      </c>
      <c s="6" r="E9" t="n">
        <v>18761</v>
      </c>
    </row>
    <row spans="1:5" r="10">
      <c s="4" r="A10" t="s">
        <v>301</v>
      </c>
      <c s="6" r="B10" t="n">
        <v>0</v>
      </c>
      <c s="6" r="C10" t="n">
        <v>0</v>
      </c>
      <c s="6" r="D10" t="n">
        <v>0</v>
      </c>
      <c s="6" r="E10" t="n">
        <v>531</v>
      </c>
    </row>
    <row spans="1:5" r="11">
      <c s="4" r="A11" t="s">
        <v>93</v>
      </c>
      <c s="7" r="B11" t="n">
        <v>-3742</v>
      </c>
      <c s="7" r="C11" t="n">
        <v>-2100</v>
      </c>
      <c s="7" r="D11" t="n">
        <v>-9632</v>
      </c>
      <c s="7" r="E11" t="n">
        <v>18230</v>
      </c>
    </row>
    <row spans="1:5" r="12">
      <c s="3" r="A12" t="s">
        <v>302</v>
      </c>
    </row>
    <row spans="1:5" r="13">
      <c s="4" r="A13" t="s">
        <v>303</v>
      </c>
      <c s="6" r="B13" t="n">
        <v>20636</v>
      </c>
      <c s="6" r="C13" t="n">
        <v>19497</v>
      </c>
      <c s="6" r="D13" t="n">
        <v>20681</v>
      </c>
      <c s="6" r="E13" t="n">
        <v>19561</v>
      </c>
    </row>
    <row spans="1:5" r="14">
      <c s="3" r="A14" t="s">
        <v>304</v>
      </c>
    </row>
    <row spans="1:5" r="15">
      <c s="4" r="A15" t="s">
        <v>100</v>
      </c>
      <c s="8" r="B15" t="n">
        <v>-0.18</v>
      </c>
      <c s="8" r="C15" t="n">
        <v>-0.07000000000000001</v>
      </c>
      <c s="8" r="D15" t="n">
        <v>-0.48</v>
      </c>
      <c s="8" r="E15" t="n">
        <v>-0.25</v>
      </c>
    </row>
    <row spans="1:5" r="16">
      <c s="4" r="A16" t="s">
        <v>305</v>
      </c>
      <c s="6" r="B16" t="n">
        <v>0</v>
      </c>
      <c s="9" r="C16" t="n">
        <v>-0.04</v>
      </c>
      <c s="6" r="D16" t="n">
        <v>0</v>
      </c>
      <c s="9" r="E16" t="n">
        <v>1.21</v>
      </c>
    </row>
    <row spans="1:5" r="17">
      <c s="4" r="A17" t="s">
        <v>102</v>
      </c>
      <c s="8" r="B17" t="n">
        <v>-0.18</v>
      </c>
      <c s="8" r="C17" t="n">
        <v>-0.11</v>
      </c>
      <c s="8" r="D17" t="n">
        <v>-0.48</v>
      </c>
      <c s="8" r="E17" t="n">
        <v>0.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30"/>
  </cols>
  <sheetData>
    <row spans="1:2" r="1">
      <c s="1" r="A1" t="s">
        <v>306</v>
      </c>
      <c s="2" r="B1" t="s">
        <v>1</v>
      </c>
    </row>
    <row spans="1:2" r="2">
      <c s="2" r="B2" t="s">
        <v>307</v>
      </c>
    </row>
    <row spans="1:2" r="3">
      <c s="3" r="A3" t="s">
        <v>161</v>
      </c>
    </row>
    <row spans="1:2" r="4">
      <c s="4" r="A4" t="s">
        <v>308</v>
      </c>
      <c s="6" r="B4" t="n">
        <v>957750</v>
      </c>
    </row>
    <row spans="1:2" r="5">
      <c s="4" r="A5" t="s">
        <v>309</v>
      </c>
      <c s="8" r="B5" t="n">
        <v>0.32</v>
      </c>
    </row>
    <row spans="1:2" r="6">
      <c s="4" r="A6" t="s">
        <v>310</v>
      </c>
      <c s="8" r="B6" t="n">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15"/>
  </cols>
  <sheetData>
    <row spans="1:2" r="1">
      <c s="1" r="A1" t="s">
        <v>311</v>
      </c>
      <c s="2" r="B1" t="s">
        <v>1</v>
      </c>
    </row>
    <row spans="1:2" r="2">
      <c s="2" r="B2" t="s">
        <v>2</v>
      </c>
    </row>
    <row spans="1:2" r="3">
      <c s="4" r="A3" t="s">
        <v>312</v>
      </c>
    </row>
    <row spans="1:2" r="4">
      <c s="3" r="A4" t="s">
        <v>313</v>
      </c>
    </row>
    <row spans="1:2" r="5">
      <c s="4" r="A5" t="s">
        <v>314</v>
      </c>
      <c s="4" r="B5" t="s">
        <v>315</v>
      </c>
    </row>
    <row spans="1:2" r="6">
      <c s="4" r="A6" t="s">
        <v>316</v>
      </c>
    </row>
    <row spans="1:2" r="7">
      <c s="3" r="A7" t="s">
        <v>313</v>
      </c>
    </row>
    <row spans="1:2" r="8">
      <c s="4" r="A8" t="s">
        <v>314</v>
      </c>
      <c s="4" r="B8"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6"/>
    <col customWidth="1" max="5" min="5" width="14"/>
    <col customWidth="1" max="6" min="6" width="14"/>
  </cols>
  <sheetData>
    <row spans="1:6" r="1">
      <c s="1" r="A1" t="s">
        <v>318</v>
      </c>
      <c s="2" r="B1" t="s">
        <v>269</v>
      </c>
      <c s="2" r="C1" t="s">
        <v>270</v>
      </c>
      <c s="2" r="D1" t="s">
        <v>2</v>
      </c>
      <c s="2" r="E1" t="s">
        <v>25</v>
      </c>
      <c s="2" r="F1" t="s">
        <v>319</v>
      </c>
    </row>
    <row spans="1:6" r="2">
      <c s="3" r="A2" t="s">
        <v>320</v>
      </c>
    </row>
    <row spans="1:6" r="3">
      <c s="4" r="A3" t="s">
        <v>321</v>
      </c>
      <c s="7" r="D3" t="n">
        <v>0</v>
      </c>
      <c s="7" r="E3" t="n">
        <v>0</v>
      </c>
    </row>
    <row spans="1:6" r="4">
      <c s="4" r="A4" t="s">
        <v>322</v>
      </c>
    </row>
    <row spans="1:6" r="5">
      <c s="3" r="A5" t="s">
        <v>320</v>
      </c>
    </row>
    <row spans="1:6" r="6">
      <c s="4" r="A6" t="s">
        <v>323</v>
      </c>
      <c s="7" r="F6" t="n">
        <v>7000000</v>
      </c>
    </row>
    <row spans="1:6" r="7">
      <c s="4" r="A7" t="s">
        <v>324</v>
      </c>
      <c s="4" r="D7" t="s">
        <v>325</v>
      </c>
    </row>
    <row spans="1:6" r="8">
      <c s="4" r="A8" t="s">
        <v>326</v>
      </c>
    </row>
    <row spans="1:6" r="9">
      <c s="3" r="A9" t="s">
        <v>320</v>
      </c>
    </row>
    <row spans="1:6" r="10">
      <c s="4" r="A10" t="s">
        <v>277</v>
      </c>
      <c s="7" r="B10" t="n">
        <v>5700000</v>
      </c>
      <c s="7" r="C10" t="n">
        <v>5700000</v>
      </c>
    </row>
    <row spans="1:6" r="11">
      <c s="4" r="A11" t="s">
        <v>327</v>
      </c>
    </row>
    <row spans="1:6" r="12">
      <c s="3" r="A12" t="s">
        <v>320</v>
      </c>
    </row>
    <row spans="1:6" r="13">
      <c s="4" r="A13" t="s">
        <v>323</v>
      </c>
      <c s="7" r="F13" t="n">
        <v>3000000</v>
      </c>
    </row>
    <row spans="1:6" r="14">
      <c s="4" r="A14" t="s">
        <v>324</v>
      </c>
      <c s="4" r="D14" t="s">
        <v>3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5</v>
      </c>
    </row>
    <row spans="1:3" r="2">
      <c s="3" r="A2" t="s">
        <v>330</v>
      </c>
    </row>
    <row spans="1:3" r="3">
      <c s="4" r="A3" t="s">
        <v>331</v>
      </c>
      <c s="7" r="B3" t="n">
        <v>12719</v>
      </c>
      <c s="7" r="C3" t="n">
        <v>17227</v>
      </c>
    </row>
    <row spans="1:3" r="4">
      <c s="4" r="A4" t="s">
        <v>332</v>
      </c>
      <c s="6" r="B4" t="n">
        <v>12719</v>
      </c>
      <c s="6" r="C4" t="n">
        <v>17227</v>
      </c>
    </row>
    <row spans="1:3" r="5">
      <c s="4" r="A5" t="s">
        <v>243</v>
      </c>
      <c s="6" r="B5" t="n">
        <v>253</v>
      </c>
    </row>
    <row spans="1:3" r="6">
      <c s="4" r="A6" t="s">
        <v>333</v>
      </c>
      <c s="6" r="B6" t="n">
        <v>251</v>
      </c>
    </row>
    <row spans="1:3" r="7">
      <c s="4" r="A7" t="s">
        <v>244</v>
      </c>
      <c s="6" r="B7" t="n">
        <v>3257</v>
      </c>
      <c s="6" r="C7" t="n">
        <v>2073</v>
      </c>
    </row>
    <row spans="1:3" r="8">
      <c s="4" r="A8" t="s">
        <v>334</v>
      </c>
      <c s="6" r="B8" t="n">
        <v>3250</v>
      </c>
      <c s="6" r="C8" t="n">
        <v>2057</v>
      </c>
    </row>
    <row spans="1:3" r="9">
      <c s="4" r="A9" t="s">
        <v>245</v>
      </c>
      <c s="6" r="C9" t="n">
        <v>1453</v>
      </c>
    </row>
    <row spans="1:3" r="10">
      <c s="4" r="A10" t="s">
        <v>335</v>
      </c>
      <c s="6" r="C10" t="n">
        <v>1438</v>
      </c>
    </row>
    <row spans="1:3" r="11">
      <c s="4" r="A11" t="s">
        <v>240</v>
      </c>
      <c s="6" r="B11" t="n">
        <v>747</v>
      </c>
      <c s="6" r="C11" t="n">
        <v>1496</v>
      </c>
    </row>
    <row spans="1:3" r="12">
      <c s="4" r="A12" t="s">
        <v>336</v>
      </c>
      <c s="6" r="B12" t="n">
        <v>747</v>
      </c>
      <c s="6" r="C12" t="n">
        <v>1496</v>
      </c>
    </row>
    <row spans="1:3" r="13">
      <c s="4" r="A13" t="s">
        <v>241</v>
      </c>
      <c s="6" r="B13" t="n">
        <v>3939</v>
      </c>
      <c s="6" r="C13" t="n">
        <v>4438</v>
      </c>
    </row>
    <row spans="1:3" r="14">
      <c s="4" r="A14" t="s">
        <v>337</v>
      </c>
      <c s="6" r="B14" t="n">
        <v>3943</v>
      </c>
      <c s="6" r="C14" t="n">
        <v>4440</v>
      </c>
    </row>
    <row spans="1:3" r="15">
      <c s="4" r="A15" t="s">
        <v>242</v>
      </c>
      <c s="6" r="B15" t="n">
        <v>1047</v>
      </c>
      <c s="6" r="C15" t="n">
        <v>4990</v>
      </c>
    </row>
    <row spans="1:3" r="16">
      <c s="4" r="A16" t="s">
        <v>338</v>
      </c>
      <c s="6" r="B16" t="n">
        <v>1048</v>
      </c>
      <c s="6" r="C16" t="n">
        <v>4993</v>
      </c>
    </row>
    <row spans="1:3" r="17">
      <c s="4" r="A17" t="s">
        <v>149</v>
      </c>
      <c s="6" r="B17" t="n">
        <v>21962</v>
      </c>
      <c s="6" r="C17" t="n">
        <v>31677</v>
      </c>
    </row>
    <row spans="1:3" r="18">
      <c s="4" r="A18" t="s">
        <v>339</v>
      </c>
      <c s="6" r="B18" t="n">
        <v>21958</v>
      </c>
      <c s="6" r="C18" t="n">
        <v>31651</v>
      </c>
    </row>
    <row spans="1:3" r="19">
      <c s="4" r="A19" t="s">
        <v>340</v>
      </c>
    </row>
    <row spans="1:3" r="20">
      <c s="3" r="A20" t="s">
        <v>330</v>
      </c>
    </row>
    <row spans="1:3" r="21">
      <c s="4" r="A21" t="s">
        <v>332</v>
      </c>
      <c s="6" r="B21" t="n">
        <v>12719</v>
      </c>
      <c s="6" r="C21" t="n">
        <v>17227</v>
      </c>
    </row>
    <row spans="1:3" r="22">
      <c s="4" r="A22" t="s">
        <v>339</v>
      </c>
      <c s="6" r="B22" t="n">
        <v>12719</v>
      </c>
      <c s="6" r="C22" t="n">
        <v>17227</v>
      </c>
    </row>
    <row spans="1:3" r="23">
      <c s="4" r="A23" t="s">
        <v>341</v>
      </c>
    </row>
    <row spans="1:3" r="24">
      <c s="3" r="A24" t="s">
        <v>330</v>
      </c>
    </row>
    <row spans="1:3" r="25">
      <c s="4" r="A25" t="s">
        <v>333</v>
      </c>
      <c s="6" r="B25" t="n">
        <v>251</v>
      </c>
    </row>
    <row spans="1:3" r="26">
      <c s="4" r="A26" t="s">
        <v>334</v>
      </c>
      <c s="6" r="B26" t="n">
        <v>3250</v>
      </c>
      <c s="6" r="C26" t="n">
        <v>2057</v>
      </c>
    </row>
    <row spans="1:3" r="27">
      <c s="4" r="A27" t="s">
        <v>335</v>
      </c>
      <c s="6" r="C27" t="n">
        <v>1438</v>
      </c>
    </row>
    <row spans="1:3" r="28">
      <c s="4" r="A28" t="s">
        <v>336</v>
      </c>
      <c s="6" r="B28" t="n">
        <v>747</v>
      </c>
      <c s="6" r="C28" t="n">
        <v>1496</v>
      </c>
    </row>
    <row spans="1:3" r="29">
      <c s="4" r="A29" t="s">
        <v>337</v>
      </c>
      <c s="6" r="B29" t="n">
        <v>3943</v>
      </c>
      <c s="6" r="C29" t="n">
        <v>4440</v>
      </c>
    </row>
    <row spans="1:3" r="30">
      <c s="4" r="A30" t="s">
        <v>338</v>
      </c>
      <c s="6" r="B30" t="n">
        <v>1048</v>
      </c>
      <c s="6" r="C30" t="n">
        <v>4993</v>
      </c>
    </row>
    <row spans="1:3" r="31">
      <c s="4" r="A31" t="s">
        <v>339</v>
      </c>
      <c s="7" r="B31" t="n">
        <v>9239</v>
      </c>
      <c s="7" r="C31" t="n">
        <v>144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42</v>
      </c>
      <c s="2" r="B1" t="s">
        <v>1</v>
      </c>
    </row>
    <row spans="1:2" r="2">
      <c s="2" r="B2" t="s">
        <v>343</v>
      </c>
    </row>
    <row spans="1:2" r="3">
      <c s="3" r="A3" t="s">
        <v>344</v>
      </c>
    </row>
    <row spans="1:2" r="4">
      <c s="4" r="A4" t="s">
        <v>291</v>
      </c>
      <c s="7" r="B4" t="n">
        <v>-23</v>
      </c>
    </row>
    <row spans="1:2" r="5">
      <c s="4" r="A5" t="s">
        <v>345</v>
      </c>
      <c s="6" r="B5" t="n">
        <v>-166</v>
      </c>
    </row>
    <row spans="1:2" r="6">
      <c s="4" r="A6" t="s">
        <v>346</v>
      </c>
      <c s="6" r="B6" t="n">
        <v>0</v>
      </c>
    </row>
    <row spans="1:2" r="7">
      <c s="4" r="A7" t="s">
        <v>291</v>
      </c>
      <c s="7" r="B7" t="n">
        <v>-1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47</v>
      </c>
      <c s="2" r="B1" t="s">
        <v>69</v>
      </c>
      <c s="2" r="D1" t="s">
        <v>1</v>
      </c>
      <c s="2" r="F1" t="s">
        <v>256</v>
      </c>
    </row>
    <row spans="1:6" r="2">
      <c s="2" r="B2" t="s">
        <v>2</v>
      </c>
      <c s="2" r="C2" t="s">
        <v>70</v>
      </c>
      <c s="2" r="D2" t="s">
        <v>2</v>
      </c>
      <c s="2" r="E2" t="s">
        <v>70</v>
      </c>
      <c s="2" r="F2" t="s">
        <v>25</v>
      </c>
    </row>
    <row spans="1:6" r="3">
      <c s="4" r="A3" t="s">
        <v>72</v>
      </c>
    </row>
    <row spans="1:6" r="4">
      <c s="3" r="A4" t="s">
        <v>348</v>
      </c>
    </row>
    <row spans="1:6" r="5">
      <c s="4" r="A5" t="s">
        <v>349</v>
      </c>
      <c s="4" r="B5" t="s">
        <v>350</v>
      </c>
      <c s="4" r="C5" t="s">
        <v>350</v>
      </c>
      <c s="4" r="D5" t="s">
        <v>350</v>
      </c>
      <c s="4" r="E5" t="s">
        <v>350</v>
      </c>
    </row>
    <row spans="1:6" r="6">
      <c s="4" r="A6" t="s">
        <v>118</v>
      </c>
    </row>
    <row spans="1:6" r="7">
      <c s="3" r="A7" t="s">
        <v>348</v>
      </c>
    </row>
    <row spans="1:6" r="8">
      <c s="4" r="A8" t="s">
        <v>349</v>
      </c>
      <c s="4" r="D8" t="s">
        <v>351</v>
      </c>
      <c s="4" r="F8" t="s">
        <v>352</v>
      </c>
    </row>
    <row spans="1:6" r="9">
      <c s="4" r="A9" t="s">
        <v>353</v>
      </c>
    </row>
    <row spans="1:6" r="10">
      <c s="3" r="A10" t="s">
        <v>348</v>
      </c>
    </row>
    <row spans="1:6" r="11">
      <c s="4" r="A11" t="s">
        <v>349</v>
      </c>
      <c s="4" r="B11" t="s">
        <v>354</v>
      </c>
      <c s="4" r="C11" t="s">
        <v>350</v>
      </c>
      <c s="4" r="D11" t="s">
        <v>355</v>
      </c>
      <c s="4" r="E11" t="s">
        <v>350</v>
      </c>
    </row>
    <row spans="1:6" r="12">
      <c s="4" r="A12" t="s">
        <v>356</v>
      </c>
    </row>
    <row spans="1:6" r="13">
      <c s="3" r="A13" t="s">
        <v>348</v>
      </c>
    </row>
    <row spans="1:6" r="14">
      <c s="4" r="A14" t="s">
        <v>349</v>
      </c>
      <c s="4" r="D14" t="s">
        <v>352</v>
      </c>
      <c s="4" r="F14" t="s">
        <v>352</v>
      </c>
    </row>
    <row spans="1:6" r="15">
      <c s="4" r="A15" t="s">
        <v>357</v>
      </c>
    </row>
    <row spans="1:6" r="16">
      <c s="3" r="A16" t="s">
        <v>348</v>
      </c>
    </row>
    <row spans="1:6" r="17">
      <c s="4" r="A17" t="s">
        <v>349</v>
      </c>
      <c s="4" r="B17" t="s">
        <v>358</v>
      </c>
      <c s="4" r="C17" t="s">
        <v>352</v>
      </c>
      <c s="4" r="D17" t="s">
        <v>359</v>
      </c>
      <c s="4" r="E17" t="s">
        <v>352</v>
      </c>
    </row>
    <row spans="1:6" r="18">
      <c s="4" r="A18" t="s">
        <v>360</v>
      </c>
    </row>
    <row spans="1:6" r="19">
      <c s="3" r="A19" t="s">
        <v>348</v>
      </c>
    </row>
    <row spans="1:6" r="20">
      <c s="4" r="A20" t="s">
        <v>349</v>
      </c>
      <c s="4" r="D20" t="s">
        <v>351</v>
      </c>
      <c s="4" r="F20" t="s">
        <v>352</v>
      </c>
    </row>
    <row spans="1:6" r="21">
      <c s="4" r="A21" t="s">
        <v>361</v>
      </c>
    </row>
    <row spans="1:6" r="22">
      <c s="3" r="A22" t="s">
        <v>348</v>
      </c>
    </row>
    <row spans="1:6" r="23">
      <c s="4" r="A23" t="s">
        <v>349</v>
      </c>
      <c s="4" r="B23" t="s">
        <v>352</v>
      </c>
      <c s="4" r="C23" t="s">
        <v>352</v>
      </c>
      <c s="4" r="D23" t="s">
        <v>362</v>
      </c>
      <c s="4" r="E23" t="s">
        <v>352</v>
      </c>
    </row>
    <row spans="1:6" r="24">
      <c s="4" r="A24" t="s">
        <v>363</v>
      </c>
    </row>
    <row spans="1:6" r="25">
      <c s="3" r="A25" t="s">
        <v>348</v>
      </c>
    </row>
    <row spans="1:6" r="26">
      <c s="4" r="A26" t="s">
        <v>349</v>
      </c>
      <c s="4" r="D26" t="s">
        <v>352</v>
      </c>
      <c s="4" r="F26" t="s">
        <v>3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29"/>
    <col customWidth="1" max="5" min="5" width="22"/>
    <col customWidth="1" max="6" min="6" width="16"/>
  </cols>
  <sheetData>
    <row spans="1:6" r="1">
      <c s="1" r="A1" t="s">
        <v>364</v>
      </c>
      <c s="2" r="B1" t="s">
        <v>69</v>
      </c>
      <c s="2" r="D1" t="s">
        <v>1</v>
      </c>
      <c s="2" r="F1" t="s">
        <v>256</v>
      </c>
    </row>
    <row spans="1:6" r="2">
      <c s="2" r="B2" t="s">
        <v>343</v>
      </c>
      <c s="2" r="C2" t="s">
        <v>70</v>
      </c>
      <c s="2" r="D2" t="s">
        <v>365</v>
      </c>
      <c s="2" r="E2" t="s">
        <v>366</v>
      </c>
      <c s="2" r="F2" t="s">
        <v>25</v>
      </c>
    </row>
    <row spans="1:6" r="3">
      <c s="3" r="A3" t="s">
        <v>348</v>
      </c>
    </row>
    <row spans="1:6" r="4">
      <c s="4" r="A4" t="s">
        <v>367</v>
      </c>
      <c s="7" r="B4" t="n">
        <v>250000</v>
      </c>
      <c s="7" r="D4" t="n">
        <v>250000</v>
      </c>
    </row>
    <row spans="1:6" r="5">
      <c s="4" r="A5" t="s">
        <v>368</v>
      </c>
    </row>
    <row spans="1:6" r="6">
      <c s="3" r="A6" t="s">
        <v>348</v>
      </c>
    </row>
    <row spans="1:6" r="7">
      <c s="4" r="A7" t="s">
        <v>369</v>
      </c>
      <c s="6" r="D7" t="n">
        <v>3</v>
      </c>
      <c s="6" r="E7" t="n">
        <v>1</v>
      </c>
    </row>
    <row spans="1:6" r="8">
      <c s="4" r="A8" t="s">
        <v>349</v>
      </c>
      <c s="4" r="B8" t="s">
        <v>350</v>
      </c>
      <c s="4" r="C8" t="s">
        <v>350</v>
      </c>
      <c s="4" r="D8" t="s">
        <v>350</v>
      </c>
      <c s="4" r="E8" t="s">
        <v>350</v>
      </c>
    </row>
    <row spans="1:6" r="9">
      <c s="4" r="A9" t="s">
        <v>370</v>
      </c>
    </row>
    <row spans="1:6" r="10">
      <c s="3" r="A10" t="s">
        <v>348</v>
      </c>
    </row>
    <row spans="1:6" r="11">
      <c s="4" r="A11" t="s">
        <v>349</v>
      </c>
      <c s="4" r="D11" t="s">
        <v>351</v>
      </c>
      <c s="4" r="F11" t="s">
        <v>3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371</v>
      </c>
      <c s="2" r="B1" t="s">
        <v>372</v>
      </c>
      <c s="2" r="C1" t="s">
        <v>373</v>
      </c>
      <c s="2" r="D1" t="s">
        <v>2</v>
      </c>
    </row>
    <row spans="1:4" r="2">
      <c s="3" r="A2" t="s">
        <v>374</v>
      </c>
    </row>
    <row spans="1:4" r="3">
      <c s="4" r="A3" t="s">
        <v>375</v>
      </c>
      <c s="10" r="B3" t="n">
        <v>2.3</v>
      </c>
    </row>
    <row spans="1:4" r="4">
      <c s="4" r="A4" t="s">
        <v>376</v>
      </c>
    </row>
    <row spans="1:4" r="5">
      <c s="3" r="A5" t="s">
        <v>374</v>
      </c>
    </row>
    <row spans="1:4" r="6">
      <c s="4" r="A6" t="s">
        <v>377</v>
      </c>
      <c s="10" r="C6" t="n">
        <v>1.8</v>
      </c>
    </row>
    <row spans="1:4" r="7">
      <c s="4" r="A7" t="s">
        <v>378</v>
      </c>
      <c s="4" r="D7" t="s">
        <v>379</v>
      </c>
    </row>
    <row spans="1:4" r="8">
      <c s="4" r="A8" t="s">
        <v>375</v>
      </c>
      <c s="10" r="B8" t="n">
        <v>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80</v>
      </c>
      <c s="2" r="B1" t="s">
        <v>1</v>
      </c>
    </row>
    <row spans="1:2" r="2">
      <c s="2" r="B2" t="s">
        <v>307</v>
      </c>
    </row>
    <row spans="1:2" r="3">
      <c s="3" r="A3" t="s">
        <v>381</v>
      </c>
    </row>
    <row spans="1:2" r="4">
      <c s="4" r="A4" t="s">
        <v>382</v>
      </c>
      <c s="6" r="B4" t="n">
        <v>1127750</v>
      </c>
    </row>
    <row spans="1:2" r="5">
      <c s="4" r="A5" t="s">
        <v>383</v>
      </c>
      <c s="6" r="B5" t="n">
        <v>170000</v>
      </c>
    </row>
    <row spans="1:2" r="6">
      <c s="4" r="A6" t="s">
        <v>384</v>
      </c>
      <c s="6" r="B6" t="n">
        <v>-16000</v>
      </c>
    </row>
    <row spans="1:2" r="7">
      <c s="4" r="A7" t="s">
        <v>385</v>
      </c>
      <c s="6" r="B7" t="n">
        <v>-324000</v>
      </c>
    </row>
    <row spans="1:2" r="8">
      <c s="4" r="A8" t="s">
        <v>386</v>
      </c>
      <c s="6" r="B8" t="n">
        <v>957750</v>
      </c>
    </row>
    <row spans="1:2" r="9">
      <c s="3" r="A9" t="s">
        <v>387</v>
      </c>
    </row>
    <row spans="1:2" r="10">
      <c s="4" r="A10" t="s">
        <v>388</v>
      </c>
      <c s="8" r="B10" t="n">
        <v>1.53</v>
      </c>
    </row>
    <row spans="1:2" r="11">
      <c s="4" r="A11" t="s">
        <v>389</v>
      </c>
      <c s="9" r="B11" t="n">
        <v>1.5</v>
      </c>
    </row>
    <row spans="1:2" r="12">
      <c s="4" r="A12" t="s">
        <v>390</v>
      </c>
      <c s="9" r="B12" t="n">
        <v>1.09</v>
      </c>
    </row>
    <row spans="1:2" r="13">
      <c s="4" r="A13" t="s">
        <v>391</v>
      </c>
      <c s="9" r="B13" t="n">
        <v>2.56</v>
      </c>
    </row>
    <row spans="1:2" r="14">
      <c s="4" r="A14" t="s">
        <v>392</v>
      </c>
      <c s="8" r="B14" t="n">
        <v>1.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v>
      </c>
      <c s="2" r="B1" t="s">
        <v>69</v>
      </c>
      <c s="2" r="D1" t="s">
        <v>1</v>
      </c>
    </row>
    <row spans="1:5" r="2">
      <c s="2" r="B2" t="s">
        <v>2</v>
      </c>
      <c s="2" r="C2" t="s">
        <v>70</v>
      </c>
      <c s="2" r="D2" t="s">
        <v>2</v>
      </c>
      <c s="2" r="E2" t="s">
        <v>70</v>
      </c>
    </row>
    <row spans="1:5" r="3">
      <c s="3" r="A3" t="s">
        <v>71</v>
      </c>
    </row>
    <row spans="1:5" r="4">
      <c s="4" r="A4" t="s">
        <v>108</v>
      </c>
      <c s="7" r="B4" t="n">
        <v>-10</v>
      </c>
      <c s="7" r="C4" t="n">
        <v>-5</v>
      </c>
      <c s="7" r="D4" t="n">
        <v>63</v>
      </c>
      <c s="7" r="E4" t="n">
        <v>-5</v>
      </c>
    </row>
    <row spans="1:5" r="5">
      <c s="4" r="A5" t="s">
        <v>108</v>
      </c>
      <c s="7" r="B5" t="n">
        <v>0</v>
      </c>
      <c s="7" r="C5" t="n">
        <v>0</v>
      </c>
      <c s="7" r="D5" t="n">
        <v>5</v>
      </c>
      <c s="7" r="E5"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s="1" r="A1" t="s">
        <v>393</v>
      </c>
      <c s="2" r="B1" t="s">
        <v>1</v>
      </c>
    </row>
    <row spans="1:2" r="2">
      <c s="2" r="B2" t="s">
        <v>307</v>
      </c>
    </row>
    <row spans="1:2" r="3">
      <c s="3" r="A3" t="s">
        <v>394</v>
      </c>
    </row>
    <row spans="1:2" r="4">
      <c s="4" r="A4" t="s">
        <v>309</v>
      </c>
      <c s="8" r="B4" t="n">
        <v>0.32</v>
      </c>
    </row>
    <row spans="1:2" r="5">
      <c s="4" r="A5" t="s">
        <v>310</v>
      </c>
      <c s="9" r="B5" t="n">
        <v>3.2</v>
      </c>
    </row>
    <row spans="1:2" r="6">
      <c s="4" r="A6" t="s">
        <v>395</v>
      </c>
    </row>
    <row spans="1:2" r="7">
      <c s="3" r="A7" t="s">
        <v>394</v>
      </c>
    </row>
    <row spans="1:2" r="8">
      <c s="4" r="A8" t="s">
        <v>309</v>
      </c>
      <c s="9" r="B8" t="n">
        <v>0.32</v>
      </c>
    </row>
    <row spans="1:2" r="9">
      <c s="4" r="A9" t="s">
        <v>310</v>
      </c>
      <c s="8" r="B9" t="n">
        <v>0.71</v>
      </c>
    </row>
    <row spans="1:2" r="10">
      <c s="4" r="A10" t="s">
        <v>396</v>
      </c>
      <c s="6" r="B10" t="n">
        <v>432750</v>
      </c>
    </row>
    <row spans="1:2" r="11">
      <c s="4" r="A11" t="s">
        <v>397</v>
      </c>
      <c s="4" r="B11" t="s">
        <v>398</v>
      </c>
    </row>
    <row spans="1:2" r="12">
      <c s="4" r="A12" t="s">
        <v>399</v>
      </c>
      <c s="8" r="B12" t="n">
        <v>0.6</v>
      </c>
    </row>
    <row spans="1:2" r="13">
      <c s="4" r="A13" t="s">
        <v>400</v>
      </c>
      <c s="6" r="B13" t="n">
        <v>432705</v>
      </c>
    </row>
    <row spans="1:2" r="14">
      <c s="4" r="A14" t="s">
        <v>401</v>
      </c>
      <c s="8" r="B14" t="n">
        <v>0.6</v>
      </c>
    </row>
    <row spans="1:2" r="15">
      <c s="4" r="A15" t="s">
        <v>402</v>
      </c>
    </row>
    <row spans="1:2" r="16">
      <c s="3" r="A16" t="s">
        <v>394</v>
      </c>
    </row>
    <row spans="1:2" r="17">
      <c s="4" r="A17" t="s">
        <v>309</v>
      </c>
      <c s="9" r="B17" t="n">
        <v>1.2</v>
      </c>
    </row>
    <row spans="1:2" r="18">
      <c s="4" r="A18" t="s">
        <v>310</v>
      </c>
      <c s="8" r="B18" t="n">
        <v>1.5</v>
      </c>
    </row>
    <row spans="1:2" r="19">
      <c s="4" r="A19" t="s">
        <v>396</v>
      </c>
      <c s="6" r="B19" t="n">
        <v>430000</v>
      </c>
    </row>
    <row spans="1:2" r="20">
      <c s="4" r="A20" t="s">
        <v>397</v>
      </c>
      <c s="4" r="B20" t="s">
        <v>403</v>
      </c>
    </row>
    <row spans="1:2" r="21">
      <c s="4" r="A21" t="s">
        <v>399</v>
      </c>
      <c s="8" r="B21" t="n">
        <v>1.32</v>
      </c>
    </row>
    <row spans="1:2" r="22">
      <c s="4" r="A22" t="s">
        <v>400</v>
      </c>
      <c s="6" r="B22" t="n">
        <v>430000</v>
      </c>
    </row>
    <row spans="1:2" r="23">
      <c s="4" r="A23" t="s">
        <v>401</v>
      </c>
      <c s="8" r="B23" t="n">
        <v>1.32</v>
      </c>
    </row>
    <row spans="1:2" r="24">
      <c s="4" r="A24" t="s">
        <v>404</v>
      </c>
    </row>
    <row spans="1:2" r="25">
      <c s="3" r="A25" t="s">
        <v>394</v>
      </c>
    </row>
    <row spans="1:2" r="26">
      <c s="4" r="A26" t="s">
        <v>309</v>
      </c>
      <c s="9" r="B26" t="n">
        <v>3.2</v>
      </c>
    </row>
    <row spans="1:2" r="27">
      <c s="4" r="A27" t="s">
        <v>310</v>
      </c>
      <c s="8" r="B27" t="n">
        <v>3.2</v>
      </c>
    </row>
    <row spans="1:2" r="28">
      <c s="4" r="A28" t="s">
        <v>396</v>
      </c>
      <c s="6" r="B28" t="n">
        <v>95000</v>
      </c>
    </row>
    <row spans="1:2" r="29">
      <c s="4" r="A29" t="s">
        <v>397</v>
      </c>
      <c s="4" r="B29" t="s">
        <v>405</v>
      </c>
    </row>
    <row spans="1:2" r="30">
      <c s="4" r="A30" t="s">
        <v>399</v>
      </c>
      <c s="8" r="B30" t="n">
        <v>3.2</v>
      </c>
    </row>
    <row spans="1:2" r="31">
      <c s="4" r="A31" t="s">
        <v>400</v>
      </c>
      <c s="6" r="B31" t="n">
        <v>0</v>
      </c>
    </row>
    <row spans="1:2" r="32">
      <c s="4" r="A32" t="s">
        <v>401</v>
      </c>
      <c s="7" r="B32" t="n">
        <v>0</v>
      </c>
    </row>
    <row spans="1:2" r="33">
      <c s="4" r="A33" t="s">
        <v>406</v>
      </c>
    </row>
    <row spans="1:2" r="34">
      <c s="3" r="A34" t="s">
        <v>394</v>
      </c>
    </row>
    <row spans="1:2" r="35">
      <c s="4" r="A35" t="s">
        <v>309</v>
      </c>
      <c s="9" r="B35" t="n">
        <v>0.32</v>
      </c>
    </row>
    <row spans="1:2" r="36">
      <c s="4" r="A36" t="s">
        <v>310</v>
      </c>
      <c s="8" r="B36" t="n">
        <v>3.2</v>
      </c>
    </row>
    <row spans="1:2" r="37">
      <c s="4" r="A37" t="s">
        <v>396</v>
      </c>
      <c s="6" r="B37" t="n">
        <v>957750</v>
      </c>
    </row>
    <row spans="1:2" r="38">
      <c s="4" r="A38" t="s">
        <v>397</v>
      </c>
      <c s="4" r="B38" t="s">
        <v>407</v>
      </c>
    </row>
    <row spans="1:2" r="39">
      <c s="4" r="A39" t="s">
        <v>399</v>
      </c>
      <c s="8" r="B39" t="n">
        <v>1.18</v>
      </c>
    </row>
    <row spans="1:2" r="40">
      <c s="4" r="A40" t="s">
        <v>400</v>
      </c>
      <c s="6" r="B40" t="n">
        <v>862705</v>
      </c>
    </row>
    <row spans="1:2" r="41">
      <c s="4" r="A41" t="s">
        <v>401</v>
      </c>
      <c s="8" r="B41" t="n">
        <v>0.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408</v>
      </c>
      <c s="2" r="B1" t="s">
        <v>69</v>
      </c>
      <c s="2" r="D1" t="s">
        <v>1</v>
      </c>
      <c s="2" r="F1" t="s">
        <v>409</v>
      </c>
    </row>
    <row spans="1:7" r="2">
      <c s="2" r="B2" t="s">
        <v>2</v>
      </c>
      <c s="2" r="C2" t="s">
        <v>70</v>
      </c>
      <c s="2" r="D2" t="s">
        <v>2</v>
      </c>
      <c s="2" r="E2" t="s">
        <v>70</v>
      </c>
      <c s="2" r="F2" t="s">
        <v>2</v>
      </c>
      <c s="2" r="G2" t="s">
        <v>410</v>
      </c>
    </row>
    <row spans="1:7" r="3">
      <c s="3" r="A3" t="s">
        <v>411</v>
      </c>
    </row>
    <row spans="1:7" r="4">
      <c s="4" r="A4" t="s">
        <v>412</v>
      </c>
      <c s="7" r="B4" t="n">
        <v>600000</v>
      </c>
      <c s="7" r="D4" t="n">
        <v>600000</v>
      </c>
      <c s="7" r="F4" t="n">
        <v>600000</v>
      </c>
    </row>
    <row spans="1:7" r="5">
      <c s="4" r="A5" t="s">
        <v>413</v>
      </c>
      <c s="6" r="B5" t="n">
        <v>900000</v>
      </c>
      <c s="6" r="D5" t="n">
        <v>900000</v>
      </c>
      <c s="7" r="F5" t="n">
        <v>900000</v>
      </c>
    </row>
    <row spans="1:7" r="6">
      <c s="4" r="A6" t="s">
        <v>414</v>
      </c>
      <c s="6" r="D6" t="n">
        <v>117000</v>
      </c>
    </row>
    <row spans="1:7" r="7">
      <c s="4" r="A7" t="s">
        <v>415</v>
      </c>
    </row>
    <row spans="1:7" r="8">
      <c s="3" r="A8" t="s">
        <v>411</v>
      </c>
    </row>
    <row spans="1:7" r="9">
      <c s="4" r="A9" t="s">
        <v>416</v>
      </c>
      <c s="6" r="B9" t="n">
        <v>190000</v>
      </c>
      <c s="7" r="C9" t="n">
        <v>9000</v>
      </c>
      <c s="6" r="D9" t="n">
        <v>265000</v>
      </c>
      <c s="7" r="E9" t="n">
        <v>58000</v>
      </c>
    </row>
    <row spans="1:7" r="10">
      <c s="4" r="A10" t="s">
        <v>417</v>
      </c>
    </row>
    <row spans="1:7" r="11">
      <c s="3" r="A11" t="s">
        <v>411</v>
      </c>
    </row>
    <row spans="1:7" r="12">
      <c s="4" r="A12" t="s">
        <v>416</v>
      </c>
      <c s="7" r="B12" t="n">
        <v>-21000</v>
      </c>
      <c s="7" r="C12" t="n">
        <v>0</v>
      </c>
      <c s="7" r="D12" t="n">
        <v>157000</v>
      </c>
      <c s="7" r="E12" t="n">
        <v>0</v>
      </c>
    </row>
    <row spans="1:7" r="13">
      <c s="4" r="A13" t="s">
        <v>418</v>
      </c>
      <c s="6" r="D13" t="n">
        <v>0</v>
      </c>
    </row>
    <row spans="1:7" r="14">
      <c s="4" r="A14" t="s">
        <v>419</v>
      </c>
      <c s="6" r="D14" t="n">
        <v>0</v>
      </c>
    </row>
    <row spans="1:7" r="15">
      <c s="4" r="A15" t="s">
        <v>420</v>
      </c>
      <c s="6" r="D15" t="n">
        <v>0</v>
      </c>
    </row>
    <row spans="1:7" r="16">
      <c s="4" r="A16" t="s">
        <v>421</v>
      </c>
      <c s="6" r="D16" t="n">
        <v>104167</v>
      </c>
    </row>
    <row spans="1:7" r="17">
      <c s="4" r="A17" t="s">
        <v>422</v>
      </c>
    </row>
    <row spans="1:7" r="18">
      <c s="3" r="A18" t="s">
        <v>411</v>
      </c>
    </row>
    <row spans="1:7" r="19">
      <c s="4" r="A19" t="s">
        <v>423</v>
      </c>
      <c s="7" r="G19" t="n">
        <v>5000000</v>
      </c>
    </row>
    <row spans="1:7" r="20">
      <c s="4" r="A20" t="s">
        <v>424</v>
      </c>
      <c s="6" r="D20" t="n">
        <v>43000</v>
      </c>
      <c s="6" r="E20" t="n">
        <v>213000</v>
      </c>
      <c s="6" r="F20" t="n">
        <v>1200000</v>
      </c>
    </row>
    <row spans="1:7" r="21">
      <c s="4" r="A21" t="s">
        <v>414</v>
      </c>
      <c s="7" r="D21" t="n">
        <v>117000</v>
      </c>
      <c s="7" r="E21" t="n">
        <v>538000</v>
      </c>
      <c s="7" r="F21" t="n">
        <v>28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25</v>
      </c>
      <c s="2" r="B1" t="s">
        <v>69</v>
      </c>
      <c s="2" r="D1" t="s">
        <v>1</v>
      </c>
    </row>
    <row spans="1:5" r="2">
      <c s="2" r="B2" t="s">
        <v>2</v>
      </c>
      <c s="2" r="C2" t="s">
        <v>70</v>
      </c>
      <c s="2" r="D2" t="s">
        <v>2</v>
      </c>
      <c s="2" r="E2" t="s">
        <v>70</v>
      </c>
    </row>
    <row spans="1:5" r="3">
      <c s="3" r="A3" t="s">
        <v>185</v>
      </c>
    </row>
    <row spans="1:5" r="4">
      <c s="4" r="A4" t="s">
        <v>112</v>
      </c>
      <c s="7" r="B4" t="n">
        <v>-3839</v>
      </c>
      <c s="7" r="C4" t="n">
        <v>-1358</v>
      </c>
      <c s="7" r="D4" t="n">
        <v>-9900</v>
      </c>
      <c s="7" r="E4" t="n">
        <v>-4868</v>
      </c>
    </row>
    <row spans="1:5" r="5">
      <c s="4" r="A5" t="s">
        <v>81</v>
      </c>
      <c s="7" r="B5" t="n">
        <v>-3850</v>
      </c>
      <c s="7" r="C5" t="n">
        <v>-2252</v>
      </c>
      <c s="7" r="D5" t="n">
        <v>-9909</v>
      </c>
      <c s="7" r="E5" t="n">
        <v>-7821</v>
      </c>
    </row>
    <row spans="1:5" r="6">
      <c s="4" r="A6" t="s">
        <v>426</v>
      </c>
      <c s="4" r="D6" t="s">
        <v>352</v>
      </c>
      <c s="4" r="E6" t="s">
        <v>427</v>
      </c>
    </row>
    <row spans="1:5" r="7">
      <c s="4" r="A7" t="s">
        <v>428</v>
      </c>
      <c s="4" r="D7" t="s">
        <v>429</v>
      </c>
    </row>
    <row spans="1:5" r="8">
      <c s="4" r="A8" t="s">
        <v>430</v>
      </c>
      <c s="7" r="D8" t="n">
        <v>100</v>
      </c>
      <c s="7" r="E8"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431</v>
      </c>
      <c s="2" r="B1" t="s">
        <v>432</v>
      </c>
    </row>
    <row spans="1:2" r="2">
      <c s="2" r="B2" t="s">
        <v>433</v>
      </c>
    </row>
    <row spans="1:2" r="3">
      <c s="3" r="A3" t="s">
        <v>188</v>
      </c>
    </row>
    <row spans="1:2" r="4">
      <c s="4" r="A4" t="s">
        <v>434</v>
      </c>
      <c s="7" r="B4"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0</v>
      </c>
    </row>
    <row spans="1:3" r="3">
      <c s="3" r="A3" t="s">
        <v>110</v>
      </c>
    </row>
    <row spans="1:3" r="4">
      <c s="4" r="A4" t="s">
        <v>89</v>
      </c>
      <c s="7" r="B4" t="n">
        <v>-9900</v>
      </c>
      <c s="7" r="C4" t="n">
        <v>18761</v>
      </c>
    </row>
    <row spans="1:3" r="5">
      <c s="4" r="A5" t="s">
        <v>111</v>
      </c>
      <c s="6" r="B5" t="n">
        <v>0</v>
      </c>
      <c s="6" r="C5" t="n">
        <v>-23618</v>
      </c>
    </row>
    <row spans="1:3" r="6">
      <c s="4" r="A6" t="s">
        <v>112</v>
      </c>
      <c s="6" r="B6" t="n">
        <v>-9900</v>
      </c>
      <c s="6" r="C6" t="n">
        <v>-4857</v>
      </c>
    </row>
    <row spans="1:3" r="7">
      <c s="3" r="A7" t="s">
        <v>113</v>
      </c>
    </row>
    <row spans="1:3" r="8">
      <c s="4" r="A8" t="s">
        <v>114</v>
      </c>
      <c s="6" r="B8" t="n">
        <v>422</v>
      </c>
      <c s="6" r="C8" t="n">
        <v>58</v>
      </c>
    </row>
    <row spans="1:3" r="9">
      <c s="4" r="A9" t="s">
        <v>115</v>
      </c>
      <c s="6" r="B9" t="n">
        <v>54</v>
      </c>
      <c s="6" r="C9" t="n">
        <v>0</v>
      </c>
    </row>
    <row spans="1:3" r="10">
      <c s="4" r="A10" t="s">
        <v>116</v>
      </c>
      <c s="6" r="B10" t="n">
        <v>351</v>
      </c>
      <c s="6" r="C10" t="n">
        <v>229</v>
      </c>
    </row>
    <row spans="1:3" r="11">
      <c s="3" r="A11" t="s">
        <v>117</v>
      </c>
    </row>
    <row spans="1:3" r="12">
      <c s="4" r="A12" t="s">
        <v>118</v>
      </c>
      <c s="6" r="B12" t="n">
        <v>-116</v>
      </c>
      <c s="6" r="C12" t="n">
        <v>-36</v>
      </c>
    </row>
    <row spans="1:3" r="13">
      <c s="4" r="A13" t="s">
        <v>38</v>
      </c>
      <c s="6" r="B13" t="n">
        <v>-102</v>
      </c>
      <c s="6" r="C13" t="n">
        <v>-534</v>
      </c>
    </row>
    <row spans="1:3" r="14">
      <c s="4" r="A14" t="s">
        <v>119</v>
      </c>
      <c s="6" r="B14" t="n">
        <v>-1473</v>
      </c>
      <c s="6" r="C14" t="n">
        <v>52</v>
      </c>
    </row>
    <row spans="1:3" r="15">
      <c s="4" r="A15" t="s">
        <v>120</v>
      </c>
      <c s="6" r="B15" t="n">
        <v>-190</v>
      </c>
      <c s="6" r="C15" t="n">
        <v>244</v>
      </c>
    </row>
    <row spans="1:3" r="16">
      <c s="4" r="A16" t="s">
        <v>121</v>
      </c>
      <c s="6" r="B16" t="n">
        <v>-10954</v>
      </c>
      <c s="6" r="C16" t="n">
        <v>-4844</v>
      </c>
    </row>
    <row spans="1:3" r="17">
      <c s="4" r="A17" t="s">
        <v>122</v>
      </c>
      <c s="6" r="B17" t="n">
        <v>0</v>
      </c>
      <c s="6" r="C17" t="n">
        <v>-2307</v>
      </c>
    </row>
    <row spans="1:3" r="18">
      <c s="4" r="A18" t="s">
        <v>123</v>
      </c>
      <c s="6" r="B18" t="n">
        <v>-10954</v>
      </c>
      <c s="6" r="C18" t="n">
        <v>-7151</v>
      </c>
    </row>
    <row spans="1:3" r="19">
      <c s="3" r="A19" t="s">
        <v>124</v>
      </c>
    </row>
    <row spans="1:3" r="20">
      <c s="4" r="A20" t="s">
        <v>125</v>
      </c>
      <c s="6" r="B20" t="n">
        <v>0</v>
      </c>
      <c s="6" r="C20" t="n">
        <v>-33201</v>
      </c>
    </row>
    <row spans="1:3" r="21">
      <c s="4" r="A21" t="s">
        <v>126</v>
      </c>
      <c s="6" r="B21" t="n">
        <v>4315</v>
      </c>
      <c s="6" r="C21" t="n">
        <v>0</v>
      </c>
    </row>
    <row spans="1:3" r="22">
      <c s="4" r="A22" t="s">
        <v>127</v>
      </c>
      <c s="6" r="B22" t="n">
        <v>5180</v>
      </c>
      <c s="6" r="C22" t="n">
        <v>0</v>
      </c>
    </row>
    <row spans="1:3" r="23">
      <c s="4" r="A23" t="s">
        <v>128</v>
      </c>
      <c s="6" r="B23" t="n">
        <v>-797</v>
      </c>
      <c s="6" r="C23" t="n">
        <v>-1755</v>
      </c>
    </row>
    <row spans="1:3" r="24">
      <c s="4" r="A24" t="s">
        <v>129</v>
      </c>
      <c s="6" r="B24" t="n">
        <v>8698</v>
      </c>
      <c s="6" r="C24" t="n">
        <v>-34956</v>
      </c>
    </row>
    <row spans="1:3" r="25">
      <c s="4" r="A25" t="s">
        <v>130</v>
      </c>
      <c s="6" r="B25" t="n">
        <v>6100</v>
      </c>
      <c s="6" r="C25" t="n">
        <v>53189</v>
      </c>
    </row>
    <row spans="1:3" r="26">
      <c s="4" r="A26" t="s">
        <v>131</v>
      </c>
      <c s="6" r="B26" t="n">
        <v>14798</v>
      </c>
      <c s="6" r="C26" t="n">
        <v>18233</v>
      </c>
    </row>
    <row spans="1:3" r="27">
      <c s="3" r="A27" t="s">
        <v>132</v>
      </c>
    </row>
    <row spans="1:3" r="28">
      <c s="4" r="A28" t="s">
        <v>133</v>
      </c>
      <c s="6" r="B28" t="n">
        <v>0</v>
      </c>
      <c s="6" r="C28" t="n">
        <v>-2331</v>
      </c>
    </row>
    <row spans="1:3" r="29">
      <c s="4" r="A29" t="s">
        <v>134</v>
      </c>
      <c s="6" r="B29" t="n">
        <v>-117</v>
      </c>
      <c s="6" r="C29" t="n">
        <v>-538</v>
      </c>
    </row>
    <row spans="1:3" r="30">
      <c s="4" r="A30" t="s">
        <v>135</v>
      </c>
      <c s="6" r="B30" t="n">
        <v>0</v>
      </c>
      <c s="6" r="C30" t="n">
        <v>165</v>
      </c>
    </row>
    <row spans="1:3" r="31">
      <c s="4" r="A31" t="s">
        <v>136</v>
      </c>
      <c s="6" r="B31" t="n">
        <v>16</v>
      </c>
      <c s="6" r="C31" t="n">
        <v>112</v>
      </c>
    </row>
    <row spans="1:3" r="32">
      <c s="4" r="A32" t="s">
        <v>137</v>
      </c>
      <c s="6" r="B32" t="n">
        <v>-101</v>
      </c>
      <c s="6" r="C32" t="n">
        <v>-2592</v>
      </c>
    </row>
    <row spans="1:3" r="33">
      <c s="4" r="A33" t="s">
        <v>138</v>
      </c>
      <c s="6" r="B33" t="n">
        <v>0</v>
      </c>
      <c s="6" r="C33" t="n">
        <v>-5655</v>
      </c>
    </row>
    <row spans="1:3" r="34">
      <c s="4" r="A34" t="s">
        <v>139</v>
      </c>
      <c s="6" r="B34" t="n">
        <v>-101</v>
      </c>
      <c s="6" r="C34" t="n">
        <v>-8247</v>
      </c>
    </row>
    <row spans="1:3" r="35">
      <c s="4" r="A35" t="s">
        <v>140</v>
      </c>
      <c s="6" r="B35" t="n">
        <v>3743</v>
      </c>
      <c s="6" r="C35" t="n">
        <v>2835</v>
      </c>
    </row>
    <row spans="1:3" r="36">
      <c s="4" r="A36" t="s">
        <v>141</v>
      </c>
      <c s="6" r="B36" t="n">
        <v>2330</v>
      </c>
      <c s="6" r="C36" t="n">
        <v>3831</v>
      </c>
    </row>
    <row spans="1:3" r="37">
      <c s="4" r="A37" t="s">
        <v>142</v>
      </c>
      <c s="6" r="B37" t="n">
        <v>6073</v>
      </c>
      <c s="6" r="C37" t="n">
        <v>6666</v>
      </c>
    </row>
    <row spans="1:3" r="38">
      <c s="3" r="A38" t="s">
        <v>143</v>
      </c>
    </row>
    <row spans="1:3" r="39">
      <c s="4" r="A39" t="s">
        <v>144</v>
      </c>
      <c s="6" r="B39" t="n">
        <v>0</v>
      </c>
      <c s="6" r="C39" t="n">
        <v>63</v>
      </c>
    </row>
    <row spans="1:3" r="40">
      <c s="4" r="A40" t="s">
        <v>145</v>
      </c>
      <c s="7" r="B40" t="n">
        <v>198</v>
      </c>
      <c s="7" r="C4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Information</vt:lpstr>
      <vt:lpstr>Investments</vt:lpstr>
      <vt:lpstr>Discontinued Operations &amp; Gain </vt:lpstr>
      <vt:lpstr>Inventory</vt:lpstr>
      <vt:lpstr>Noncontrolling Interest</vt:lpstr>
      <vt:lpstr>Net (Loss) Income Per Share</vt:lpstr>
      <vt:lpstr>Revenue Recognition</vt:lpstr>
      <vt:lpstr>Debt</vt:lpstr>
      <vt:lpstr>Fair Value Measurement</vt:lpstr>
      <vt:lpstr>Other Comprehensive (Loss) Inco</vt:lpstr>
      <vt:lpstr>Business Risk and Credit Risk C</vt:lpstr>
      <vt:lpstr>State of Texas Funding</vt:lpstr>
      <vt:lpstr>Common Stock Incentive, Stock P</vt:lpstr>
      <vt:lpstr>Income Taxes</vt:lpstr>
      <vt:lpstr>Commitments and Contingencies</vt:lpstr>
      <vt:lpstr>Investments (Tables)</vt:lpstr>
      <vt:lpstr>Discontinued Operations &amp; Gai23</vt:lpstr>
      <vt:lpstr>Inventory (Tables)</vt:lpstr>
      <vt:lpstr>Noncontrolling Interest (Tables</vt:lpstr>
      <vt:lpstr>Net (Loss) Income Per Share (Ta</vt:lpstr>
      <vt:lpstr>Fair Value Measurement (Tables)</vt:lpstr>
      <vt:lpstr>Other Comprehensive (Loss) In28</vt:lpstr>
      <vt:lpstr>Business Risk and Credit Risk29</vt:lpstr>
      <vt:lpstr>Common Stock Incentive, Stock30</vt:lpstr>
      <vt:lpstr>General Information (Detail Tex</vt:lpstr>
      <vt:lpstr>Investments - Available for Sal</vt:lpstr>
      <vt:lpstr>Investments - Carrying Value (D</vt:lpstr>
      <vt:lpstr>Discontinued Operations &amp; Gai34</vt:lpstr>
      <vt:lpstr>Discontinued Operations &amp; Gai35</vt:lpstr>
      <vt:lpstr>Discontinued Operations &amp; Gai36</vt:lpstr>
      <vt:lpstr>Inventory (Details)</vt:lpstr>
      <vt:lpstr>Noncontrolling Interest (Detail</vt:lpstr>
      <vt:lpstr>Noncontrolling Interest - Chang</vt:lpstr>
      <vt:lpstr>Net (Loss) Income Per Share (De</vt:lpstr>
      <vt:lpstr>Net (Loss) Income Per Share (41</vt:lpstr>
      <vt:lpstr>Revenue Recognition (Details)</vt:lpstr>
      <vt:lpstr>Debt (Detail Textuals)</vt:lpstr>
      <vt:lpstr>Fair Value Measurement (Details</vt:lpstr>
      <vt:lpstr>Other Comprehensive (Loss) In45</vt:lpstr>
      <vt:lpstr>Business Risk and Credit Risk46</vt:lpstr>
      <vt:lpstr>Business Risk and Credit Risk47</vt:lpstr>
      <vt:lpstr>State of Texas Funding (Detail </vt:lpstr>
      <vt:lpstr>Common Stock Incentive, Stock49</vt:lpstr>
      <vt:lpstr>Common Stock Incentive, Stock50</vt:lpstr>
      <vt:lpstr>Common Stock Incentive, Stock51</vt:lpstr>
      <vt:lpstr>Income Taxes (Detail Textua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1:01:57Z</dcterms:created>
  <dcterms:modified xmlns:dcterms="http://purl.org/dc/terms/" xmlns:xsi="http://www.w3.org/2001/XMLSchema-instance" xsi:type="dcterms:W3CDTF">2016-05-11T11:01:57Z</dcterms:modified>
  <dc:title xmlns:dc="http://purl.org/dc/elements/1.1/">Untitled</dc:title>
  <dc:description xmlns:dc="http://purl.org/dc/elements/1.1/"/>
  <dc:subject xmlns:dc="http://purl.org/dc/elements/1.1/"/>
  <cp:keywords/>
  <cp:category/>
</cp:coreProperties>
</file>